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OIL AND NATURAL GAS INTERESTS" sheetId="11" state="visible" r:id="rId11"/>
    <sheet xmlns:r="http://schemas.openxmlformats.org/officeDocument/2006/relationships" name="DEBT" sheetId="12" state="visible" r:id="rId12"/>
    <sheet xmlns:r="http://schemas.openxmlformats.org/officeDocument/2006/relationships" name="UNITHOLDERS_ EQUITY AND DISTRIB" sheetId="13" state="visible" r:id="rId13"/>
    <sheet xmlns:r="http://schemas.openxmlformats.org/officeDocument/2006/relationships" name="EARNINGS PER COMMON UNIT" sheetId="14" state="visible" r:id="rId14"/>
    <sheet xmlns:r="http://schemas.openxmlformats.org/officeDocument/2006/relationships" name="INCOME TAXE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OIL AND NATURAL GAS INTERESTS (" sheetId="23" state="visible" r:id="rId23"/>
    <sheet xmlns:r="http://schemas.openxmlformats.org/officeDocument/2006/relationships" name="DEBT (Tables)" sheetId="24" state="visible" r:id="rId24"/>
    <sheet xmlns:r="http://schemas.openxmlformats.org/officeDocument/2006/relationships" name="UNITHOLDERS_ EQUITY AND DISTR_2" sheetId="25" state="visible" r:id="rId25"/>
    <sheet xmlns:r="http://schemas.openxmlformats.org/officeDocument/2006/relationships" name="EARNINGS PER COMMON UNIT (Table"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FROM CONTRACTS WITH C_3" sheetId="32" state="visible" r:id="rId32"/>
    <sheet xmlns:r="http://schemas.openxmlformats.org/officeDocument/2006/relationships" name="ACQUISITIONS - 2020 Activity (D" sheetId="33" state="visible" r:id="rId33"/>
    <sheet xmlns:r="http://schemas.openxmlformats.org/officeDocument/2006/relationships" name="ACQUISITIONS - 2019 Activity (D" sheetId="34" state="visible" r:id="rId34"/>
    <sheet xmlns:r="http://schemas.openxmlformats.org/officeDocument/2006/relationships" name="OIL AND NATURAL GAS INTERESTS_2" sheetId="35" state="visible" r:id="rId35"/>
    <sheet xmlns:r="http://schemas.openxmlformats.org/officeDocument/2006/relationships" name="DEBT - Schedule of Debt (Detail" sheetId="36" state="visible" r:id="rId36"/>
    <sheet xmlns:r="http://schemas.openxmlformats.org/officeDocument/2006/relationships" name="DEBT - Narrative (Details)" sheetId="37" state="visible" r:id="rId37"/>
    <sheet xmlns:r="http://schemas.openxmlformats.org/officeDocument/2006/relationships" name="UNITHOLDERS_ EQUITY AND DISTR_3" sheetId="38" state="visible" r:id="rId38"/>
    <sheet xmlns:r="http://schemas.openxmlformats.org/officeDocument/2006/relationships" name="UNITHOLDERS_ EQUITY AND DISTR_4" sheetId="39" state="visible" r:id="rId39"/>
    <sheet xmlns:r="http://schemas.openxmlformats.org/officeDocument/2006/relationships" name="UNITHOLDERS_ EQUITY AND DISTR_5" sheetId="40" state="visible" r:id="rId40"/>
    <sheet xmlns:r="http://schemas.openxmlformats.org/officeDocument/2006/relationships" name="EARNINGS PER COMMON UNIT (Detai" sheetId="41" state="visible" r:id="rId41"/>
    <sheet xmlns:r="http://schemas.openxmlformats.org/officeDocument/2006/relationships" name="INCOME TAXES (Details)" sheetId="42" state="visible" r:id="rId42"/>
    <sheet xmlns:r="http://schemas.openxmlformats.org/officeDocument/2006/relationships" name="DERIVATIVES - Open Derivative P" sheetId="43" state="visible" r:id="rId43"/>
    <sheet xmlns:r="http://schemas.openxmlformats.org/officeDocument/2006/relationships" name="DERIVATIVES - Gains and Losses " sheetId="44" state="visible" r:id="rId44"/>
    <sheet xmlns:r="http://schemas.openxmlformats.org/officeDocument/2006/relationships" name="FAIR VALUE MEASUREMENTS - Recur" sheetId="45" state="visible" r:id="rId45"/>
    <sheet xmlns:r="http://schemas.openxmlformats.org/officeDocument/2006/relationships" name="FAIR VALUE MEASUREMENTS - Fair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Cover - shares</t>
        </is>
      </c>
      <c r="B1" s="2" t="inlineStr">
        <is>
          <t>9 Months Ended</t>
        </is>
      </c>
    </row>
    <row r="2">
      <c r="B2" s="2" t="inlineStr">
        <is>
          <t>Sep. 30, 2020</t>
        </is>
      </c>
      <c r="C2" s="2" t="inlineStr">
        <is>
          <t>Oct. 30, 2020</t>
        </is>
      </c>
      <c r="D2" s="2" t="inlineStr">
        <is>
          <t>Dec. 31, 2019</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05</t>
        </is>
      </c>
    </row>
    <row r="9">
      <c r="A9" s="4" t="inlineStr">
        <is>
          <t>Entity Registrant Name</t>
        </is>
      </c>
      <c r="B9" s="4" t="inlineStr">
        <is>
          <t>Viper Energy Partners LP</t>
        </is>
      </c>
    </row>
    <row r="10">
      <c r="A10" s="4" t="inlineStr">
        <is>
          <t>Entity Incorporation, State or Country Code</t>
        </is>
      </c>
      <c r="B10" s="4" t="inlineStr">
        <is>
          <t>DE</t>
        </is>
      </c>
    </row>
    <row r="11">
      <c r="A11" s="4" t="inlineStr">
        <is>
          <t>Entity Tax Identification Number</t>
        </is>
      </c>
      <c r="B11" s="4" t="inlineStr">
        <is>
          <t>46-5001985</t>
        </is>
      </c>
    </row>
    <row r="12">
      <c r="A12" s="4" t="inlineStr">
        <is>
          <t>Entity Address, Address Line One</t>
        </is>
      </c>
      <c r="B12" s="4" t="inlineStr">
        <is>
          <t>500 West Texas</t>
        </is>
      </c>
    </row>
    <row r="13">
      <c r="A13" s="4" t="inlineStr">
        <is>
          <t>Entity Address, City or Town</t>
        </is>
      </c>
      <c r="B13" s="4" t="inlineStr">
        <is>
          <t>Suite 12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1</t>
        </is>
      </c>
    </row>
    <row r="17">
      <c r="A17" s="4" t="inlineStr">
        <is>
          <t>City Area Code</t>
        </is>
      </c>
      <c r="B17" s="4" t="inlineStr">
        <is>
          <t>432</t>
        </is>
      </c>
    </row>
    <row r="18">
      <c r="A18" s="4" t="inlineStr">
        <is>
          <t>Local Phone Number</t>
        </is>
      </c>
      <c r="B18" s="4" t="inlineStr">
        <is>
          <t>221-7400</t>
        </is>
      </c>
    </row>
    <row r="19">
      <c r="A19" s="4" t="inlineStr">
        <is>
          <t>Title of 12(b) Security</t>
        </is>
      </c>
      <c r="B19" s="4" t="inlineStr">
        <is>
          <t>Common Units</t>
        </is>
      </c>
    </row>
    <row r="20">
      <c r="A20" s="4" t="inlineStr">
        <is>
          <t>Trading Symbol</t>
        </is>
      </c>
      <c r="B20" s="4" t="inlineStr">
        <is>
          <t>VNO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Units, Units Outstanding</t>
        </is>
      </c>
      <c r="C28" s="5" t="n">
        <v>67862281</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602065</t>
        </is>
      </c>
    </row>
    <row r="33">
      <c r="A33" s="4" t="inlineStr">
        <is>
          <t>Current Fiscal Year End Date</t>
        </is>
      </c>
      <c r="B33" s="4" t="inlineStr">
        <is>
          <t>--12-31</t>
        </is>
      </c>
    </row>
    <row r="34">
      <c r="A34" s="4" t="inlineStr">
        <is>
          <t>Class B Units</t>
        </is>
      </c>
    </row>
    <row r="35">
      <c r="A35" s="3" t="inlineStr">
        <is>
          <t>Document Information [Line Items]</t>
        </is>
      </c>
    </row>
    <row r="36">
      <c r="A36" s="4" t="inlineStr">
        <is>
          <t>Limited partners' capital account, units outstanding (in shares)</t>
        </is>
      </c>
      <c r="B36" s="5" t="n">
        <v>90709946</v>
      </c>
      <c r="C36" s="5" t="n">
        <v>90709946</v>
      </c>
      <c r="D36" s="5" t="n">
        <v>907099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2020 Activity During the nine months ended September 30, 2020, the Partnership acquired, from unrelated third-party sellers, mineral and royalty interests representing 4,948 gross (410 net royalty) acres in the Permian Basin for an aggregate purchase price of approximately $63.4 million, subject to post-closing adjustments. The Partnership funded these acquisitions with cash on hand and borrowings under the Operating Company ’s revolving credit facility. 2019 Activity Drop-Down Acquisition On October 1, 2019, we completed the acquisition of certain mineral and royalty interests from subsidiaries of Diamondback for approximately 18.3 million of its newly-issued Class B units, approximately 18.3 million newly-issued units of the Operating Company with a fair value of $497.2 million and $190.2 million in cash, after giving effect to closing adjustments for net title benefits (the ‘‘Drop-Down Acquisition’’). The mineral and royalty interests acquired in the Drop-Down Acquisition represent approximately 5,490 net royalty acres across the Midland and Delaware Basins, of which over 95% are operated by Diamondback, and have an average net royalty interest of approximately 3.2% (the ‘‘Drop-Down Assets’’). The Partnership completed the acquisition on October 1, 2019 and funded the cash portion of the purchase price for the Drop-Down Assets through a combination of cash on hand and borrowings under the Operating Company’s revolving credit facility. Santa Elena Acquisition On October 31, 2019, the Partnership completed the acquisition of certain mineral and royalty interests from Santa Elena (the ‘‘Santa Elena Acquisition’’), which assets were immediately contributed by the Partnership to the Operating Company. The assets acquired in the Santa Elena Acquisition represent approximately 1,366 net royalty acres across the Midland Basin with an average net royalty interest of approximately 5.6% and are primarily operated by Diamondback in Glasscock and Martin counties (the ‘‘Santa Elena Assets’’). At closing, the Partnership issued to Santa Elena approximately 5.2 million common units representing limited partner interests in the Partnership as consideration for the Santa Elena Assets, and the Operating Company issued to the Partnership approximately 5.2 million new units of the Operating Company with a fair value of $124.0 million. Other Recent Acquisitions In addition, during the year ended December 31, 2019, the Partnership acquired, from unrelated third-party sellers, mineral and royalty interests representing 136,012 gross (2,607 net royalty) acres for an aggregate of approximately $343.7 million. The Partnership funded these acquisitions with cash on hand, a portion of the net proceeds from its first quarter 2019 offering of common units and borrowings under the Operating Company’s revolving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INTERESTS</t>
        </is>
      </c>
      <c r="B1" s="2" t="inlineStr">
        <is>
          <t>9 Months Ended</t>
        </is>
      </c>
    </row>
    <row r="2">
      <c r="B2" s="2" t="inlineStr">
        <is>
          <t>Sep. 30, 2020</t>
        </is>
      </c>
    </row>
    <row r="3">
      <c r="A3" s="3" t="inlineStr">
        <is>
          <t>Extractive Industries [Abstract]</t>
        </is>
      </c>
    </row>
    <row r="4">
      <c r="A4" s="4" t="inlineStr">
        <is>
          <t>OIL AND NATURAL GAS INTERESTS</t>
        </is>
      </c>
      <c r="B4" s="4" t="inlineStr">
        <is>
          <t>OIL AND NATURAL GAS INTERESTS Oil and natural gas interests include the following: September 30, December 31, 2020 2019 (In thousands) Oil and natural gas interests: Subject to depletion $ 1,478,621 $ 1,316,692 Not subject to depletion 1,452,248 1,551,767 Gross oil and natural gas interests 2,930,869 2,868,459 Accumulated depletion and impairment (398,678) (326,474) Oil and natural gas interests, net 2,532,191 2,541,985 Land 5,688 5,688 Property, net of accumulated depletion and impairment $ 2,537,879 $ 2,547,673 As of September 30, 2020 and December 31, 2019, the Partnership had mineral and royalty interests representing 24,696 and 24,304 net royalty acres, respectively. Under the full cost method of accounting, the Partnership is required to perform a ceiling test each quarter. The test determines a limit, or ceiling, on the book value of the proved oil and gas interests. After performing the ceiling test for the quarter ended September 30, 2020, the Partnership was not required to record an impairment. If the trailing 12-month commodity prices continue to fall as compared to the com modity prices used in prior quarters, the Partnership will have write-downs in subsequent quarters, which may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Long-term debt consisted of the following as of the dates indicated: September 30, December 31, 2020 2019 (In thousands) 5.375% Senior Notes due 2027 $ 479,938 $ 500,000 Revolving credit facility 126,500 96,500 Unamortized debt issuance costs (2,133) (2,458) Unamortized discount (6,425) (7,268) Total long-term debt $ 597,880 $ 586,774 2027 Senior Notes On October 16, 2019, the Partnership completed an offering (the “Notes Offering”) of $500.0 million in aggregate principal amount of its 5.375% Senior Notes due 2027 (the “Notes”). The Partnership received net proceeds of approximately $490.0 million from the Notes Offering. The Partnership loaned the gross proceeds to the Operating Company. The Operating Company used the proceeds from the Notes Offering to pay down borrowings under its revolving credit facility. During the three and nine months ended September 30, 2020, the Partnership repurchased $6.0 million and $20.1 million, respectively, of the outstanding principal of the Notes at a cash price ranging from 97.5% to 98.5% of the aggregate principal amount, which resulted in an immaterial gain on extinguishment of debt. As of September 30, 2020, the remaining outstanding principal amount of the Notes totaled $479.9 million and will mature on November 1, 2027. The Operating Company’s Revolving Credit Facility On July 20, 2018, the Partnership, as guarantor, entered into an amended and restated credit agreement with the Operating Company, as borrower, Wells Fargo National Bank (“Wells Fargo”), as administrative agent, and the other lenders. The credit agreement, as amended to date, provides for a revolving credit facility in the maximum credit amount of $2.0 billion and a borrowing base based on the Operating Company’s oil and natural gas reserves and other factors. The borrowing base is scheduled to be redetermined semi-annually in May and November. In addition, the Operating Company and Wells Fargo each may request up to three interim redeterminations of the borrowing base during any 12-month period. The Operating Company’s borrowing base was reduced from $775.0 million to $580.0 million during the regularly scheduled (semi-annual) spring 2020 redetermination in the second quarter of 2020, and is expected to be reaffirmed at $580.0 million by the lenders during the regularly scheduled (semi-annual) fall 2020 redetermination in November 2020. As of September 30, 2020, there were $126.5 million of outstanding borrowings and $453.5 million available for future borrowings under the Operating Company’s revolving credit facility. During the three and nine months ended September 30, 2020, the weighted average interest rates on the Operating Company’s revolving credit facility were 2.14% and 2.66%, respectively. The revolving credit facility will mature on November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HOLDERS’ EQUITY AND DISTRIBUTIONS</t>
        </is>
      </c>
      <c r="B1" s="2" t="inlineStr">
        <is>
          <t>9 Months Ended</t>
        </is>
      </c>
    </row>
    <row r="2">
      <c r="B2" s="2" t="inlineStr">
        <is>
          <t>Sep. 30, 2020</t>
        </is>
      </c>
    </row>
    <row r="3">
      <c r="A3" s="3" t="inlineStr">
        <is>
          <t>Equity [Abstract]</t>
        </is>
      </c>
    </row>
    <row r="4">
      <c r="A4" s="4" t="inlineStr">
        <is>
          <t>UNITHOLDERS’ EQUITY AND DISTRIBUTIONS</t>
        </is>
      </c>
      <c r="B4" s="4" t="inlineStr">
        <is>
          <t>UNITHOLDERS’ EQUITY AND DISTRIBUTIONS The Partnership has general partner and limite d partner units. At September 30, 2020, the Partnership had a total of 67,850,632 common units issued and outstanding and 90,709,946 Class B units issued and outstanding, of which 731,500 common units and 90,709,946 Class B units were beneficially owned by Diamondback, representing approximately 58% of the Partnership’s total units outstanding. Diamondback also beneficially owns 90,709,946 Operating Company units, representing a 57% non-controlling ownership interest in the Operating Company. The Operating Company units and the Partnership’s Class B units beneficially owned by Diamondback are exchangeable from time to time for the Partnership’s common units (that is, one Operating Company unit and one Partnership Class B unit, together, will be exchangeable for one Partnership common unit). In March 2019, the Partnership completed an underwritten public offering of 10,925,000 common units, which included 1,425,000 common units issued pursuant to an option to purchase additional common units granted to the underwriters. Following this offering, Diamondback owned approximately 54% of the total Partnership units then outstanding. The Partnership received net proceeds from this offering of approximately $340.6 million, after deducting underwriting discounts and commissions and offering expenses. The Partnership used the net proceeds to purchase units of the Operating Company. The Operating Company in turn used the net proceeds to repay a portion of the outstanding borrowings under its revolving credit facility and finance acquisitions during the period. The following table summarizes the ownership interest in subsidiary changes during the period: Nine Months Ended September 30, 2019 (In thousands) Net income (loss) attributable to the Partnership $ 43,990 Change in ownership of consolidated subsidiaries due to purchase of subsidiary shares in 2019 offering (71,195) Change from net income (loss) attributable to the Partnership's unitholders and transfers to non-controlling interest $ (27,205) There were no changes in ownership of consolidated subsidiaries during the three and nine months ended September 30, 2020 and the three months ended September 30, 2019. Beginning with the first quarter of 2020, the board of directors of the General Partner revised the distribution policy pursuant to which the Operating Company distributed 25% of the available cash in the first and second quarters of 2020 to its unitholders. The distribution policy was further revised in October 2020 to provide for the distribution of 50% of the available cash beginning with the third quarter of 2020 to its unitholders (including Diamondback and the Partnership). The Partnership in turn distributes all of the available cash it receives from the Operating Company to its common unitholders. The Partnership’s available cash, and the available cash of the Operating Company, for each quarter is determined by the board of directors of the General Partner following the end of such quarter. The Operating Company’s available cash generally equals its Adjusted EBITDA for the quarter, less cash needed for debt service and other contractual obligations, fixed charges and reserves for future operating or capital needs that the board of directors of the General Partner deems necessary or appropriate, if any. The Partnership’s available cash for each quarter generally equals its Adjusted EBITDA (which is the Partnership’s proportional share of the available cash of the Operating Company for the quarter), less cash needed for the payment of income taxes by it, if any, and the preferred distribution. Immediately prior to the revisions to the distribution policy described above, the Operating Company’s policy was to distribute all of its available cash quarterly to its unitholders. The distribution policy was changed to enable the Operating Company to retain cash flow to help strengthen the Partnership’s balance sheet. The board of directors of the General Partner may change the distribution policies at any time. The Partnership is not required to pay distributions to its common unitholders on a quarterly or other basis. The following table presents information regarding cash distributions approved by the board of directors of the General Partner for the periods presented: Amount per Common Unit Declaration Date Unitholder Record Date Payment Date Q4 2019 $ 0.45 February 7, 2020 February 21, 2020 February 28, 2020 Q1 2020 $ 0.10 April 30, 2020 May 14, 2020 May 21, 2020 Q2 2020 $ 0.03 July 29, 2020 August 13, 2020 August 20, 2020 Cash distributions will be made to the common unitholders of record on the applicable record date, generally within 60 days after the end of each quarter. Amendment to LLC Agreement - Tax Allocation On March 30, 2020, the Partnership, as managing member of the Operating Company, entered into the First Amendment to the Second Amended and Restated Limited Liability Company Agreement of the Operating Company to extend the remaining period of special allocations to Diamondback of the Operating Company’s income and gains over losses and deductions (but before depletion) from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9 Months Ended</t>
        </is>
      </c>
    </row>
    <row r="2">
      <c r="B2" s="2" t="inlineStr">
        <is>
          <t>Sep. 30, 2020</t>
        </is>
      </c>
    </row>
    <row r="3">
      <c r="A3" s="3" t="inlineStr">
        <is>
          <t>Earnings Per Share [Abstract]</t>
        </is>
      </c>
    </row>
    <row r="4">
      <c r="A4" s="4" t="inlineStr">
        <is>
          <t>EARNINGS PER COMMON UNIT</t>
        </is>
      </c>
      <c r="B4" s="4" t="inlineStr">
        <is>
          <t>EARNINGS PER COMMON UNIT The net income (loss) per common unit on the condensed consolidated statements of operations is based on the net income (loss) of the Partnership for the three and nine months ended September 30, 2020 and 2019, since this is the amount of net income (loss) attributable to the Partnership’s common units. The Partnership’s net income (loss) is allocated wholly to the common units, as the General Partner does not have an economic interest. Payments made to the Partnership’s unitholders are determined in relation to the cash distribution policy described in Note 7—Unitholders' Equity and Partnership Distributions. Basic net income (loss) per common unit is calculated by dividing net income (loss) by the weighted-average number of common units outstanding during the period. Diluted net income (loss) per common unit gives effect, when applicable, to unvested common units granted under the LTIP. A reconciliation of the components of basic and diluted earnings per common unit is presented in the table below: Three Months Ended September 30, Nine Months Ended September 30, 2020 2019 2020 2019 (In thousands, except per unit amounts) Net income (loss) attributable to the period $ (764) $ 7,946 $ (164,685) $ 43,990 Less: net gain (loss) allocated to participating securities (1) (2) (27) (26) (90) Net income (loss) attributable to common unitholders $ (766) $ 7,919 $ (164,711) $ 43,900 Weighted average common units outstanding: Basic weighted average common units outstanding 67,847 62,645 67,832 60,267 Effect of dilutive securities: Potential common units issuable (2) — 33 — 29 Diluted weighted average common units outstanding 67,847 62,678 67,832 60,296 Net income (loss) per common unit, basic $ (0.01) $ 0.13 $ (2.43) $ 0.73 Net income (loss) per common unit, diluted $ (0.01) $ 0.13 $ (2.43) $ 0.73 (1) Distribution equivalent rights granted to employees are considered participating securities. (2) For the three and nine months ended September 30, 2020, no p otential common units were included in the computation of diluted earnings per common unit because their inclusion would have been anti-dilutive under the treasury stock method for the periods presented but could potentially dilute basic earnings per common unit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Partnership’s effective income tax rates were 0% and (17.1)% for the three months ended September 30, 2020 and 2019, respectively. The Partnership’s effective income tax rate exceeded 100% for the nine months ended September 30, 2020 due to the impact of recording a valuation allowance as discussed further below, and was (32.0)% for the nine months ended September 30, 2019. Total income tax expense for the three and nine months ended September 30, 2020 differed from amounts computed by applying the United States federal statutory tax rate to pre-tax income for the period, primarily due to net income attributable to the non-controlling interest and the impact of recording a valuation allowance on the Partnership’s deferred tax assets. Total income tax benefit for the three and nine months ended September 30, 2019 differed from amounts computed by applying the United States federal statutory rate to pre-tax income for the period primarily due to net income attributable to the non-controlling interest and the revision of estimated deferred taxes recognized as a result of the Partnership’s election to be treated as a corporation for U.S. federal income tax purposes effective May 10, 2018. For the nine months ended September 30, 2020, the Partnership’s total income tax provision includes a discrete income tax expense of approximately $142.5 million recorded for the three months ended March 31, 2020, related to application of a full valuation allowance on the Partnership’s beginning-of-the-year deferred tax assets, which consist primarily of its investment in the Operating Company and federal net operating loss carryforwards. A valuation allowance was also applied against the year-to-date tax benefit resulting from the pre-tax loss attributable to the Partnership. The determination to record a valuation allowance as of March 31, 2020 was based on its assessment of all available evidence, both positive and negative, supporting realizability of the Partnership’s deferred tax assets, as required by applicable financial accounting standards. In light of those criteria for recognizing the tax benefit of deferred tax assets, the Partnership’s assessment resulted in application of a full valuation allowance against its deferred tax assets as of March 31, 2020, June 30, 2020 and September 30, 2020. For the nine months ended September 30, 2019, the Partnership recorded a discrete income tax benefit of approximately $42.4 million related to the revision of estimated deferred taxes on the Partnership’s investment in the Operating Company arising from the change in the Partnership’s federal tax status. Under federal income tax provisions applicable to the Partnership’s change in tax status, the Partnership’s basis for federal income tax purposes in its interest in the Operating Company consisted primarily of the sum of the Partnership’s unitholders’ tax basis in their interests in the Partnership on the date of the tax status change. The Partnership prepared its best estimate of the resultant tax basis in the Operating Company for purposes of the Partnership’s income tax provision for the period of the change, but information necessary for the partnership to finalize its determination was not available until unitholders’ tax basis information was fully reported and the Partnership finalized its federal income tax computations for 2018. Based on information available, the Partnership revised its estimate of the difference between its tax basis and its basis for financial accounting purposes in the Operating Company on the date of the tax status change, resulting in deferred income tax benefit of $42.4 million included in the Partnership’s income tax provision for the nine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All derivative financial instruments are recorded at fair value. The Partnership has not designated its derivative instruments as hedges for accounting purposes and, as a result, marks its derivative instruments to fair value and recognizes the cash and non-cash changes in fair value in the condensed consolidated statements of operations under the caption “Gain (loss) on derivative instruments, net.” Commodity Contracts The Partnership uses fixed price swap contracts, fixed price basis swap contracts and costless collars with corresponding put and call options to reduce price volatility associated with certain of its royalty income. With respect to the Partnership’s fixed price swap contracts and fixed price basis swap contracts, the counterparty is required to make a payment to the Partnership if the settlement price for any settlement period is less than the swap or basis price, and the Partnership is required to make a payment to the counterparty if the settlement price for any settlement period is greater than the swap or basis price. The Partnership has fixed price basis swaps for the spread between the Cushing crude oil price and the Midland crude oil price as well as the spread between the Henry Hub natural gas price and the Waha Hub natural gas price. Under the Partnership’s costless collar contracts, each collar has an established floor price and ceiling price. When the settlement price is below the floor price, the counterparty is required to make a payment to the Partnership and when the settlement price is above the ceiling price, the Partnership is required to make a payment to the counterparty. When the settlement price is between the floor and the ceiling, there is no payment required. The Partnership’s derivative contracts are based upon reported settlement prices on commodity exchanges, with crude oil derivative settlements based on New York Mercantile Exchange West Texas Intermediate pricing (Cushing and Midland-Cushing) and with natural gas derivative settlements based on the New York Mercantile Exchange Henry Hub and Waha Hub pricing. By using derivative instruments to economically hedge exposure to changes in commodity prices, the Partnership exposes itself to credit risk and market risk. Credit risk is the failure of the counterparty to perform under the terms of the derivative contract. When the fair value of a derivative contract is positive, the counterparty owes the Partnership, which creates credit risk. The Partnership’s counterparties are all participants in the amended and restated credit agreement, which is secured by substantially all of the assets of the guarantor subsidiaries; therefore, the Partnership is not required to post any collateral. The Partnership’s counterparties have been determined to have an acceptable credit risk; therefore, the Partnership does not require collateral from its counterparties. As of September 30, 2020, the Partnership had the following outstanding derivative contracts. When aggregating multiple contracts, the weighted average contract price is disclosed. Swaps Collars Calls Settlement Month Settlement Year Type of Contract Bbls/Mcf Per Day Index Weighted Average Differential Weighted Average Fixed Price Weighted Average Floor Price Weighted Average Ceiling Price Strike Price OIL Oct. - Dec. 2020 Swaps 1,000 WTI Cushing $— $27.45 $— $— $— Oct. - Dec. 2020 Basis Swaps 4,000 WTI Cushing (2) $(2.60) $— $— $— $— Oct. - Dec. 2020 Collars 14,000 WTI Cushing $— $— $28.86 $32.33 $— Jan. - Dec. 2021 Collars 10,000 WTI Cushing $— $— $30.00 $43.05 $— Oct. - Dec. 2020 Calls (1) 8,000 WTI Cushing $— $— $— $— $45.00 NATURAL GAS Oct. - Dec. 2020 Basis Swaps 25,000 Waha Hub (2) $(2.07) $— $— $— $— (1) Includes a deferred premium at a weighted-average price of $1.89 /Bbl and a strike price of $45.00/Bbl. (2) The Partnership has fixed price basis swaps for the spread between the Cushing crude oil price and the Midland crude oil price as well as the spread between the Henry Hub natural gas price and the Waha Hub natural gas price. The weighted average differential represents the amount of reduction to Cushing, Oklahoma, oil price and the Waha Hub natural gas price for the notional volumes covered by the basis swap contracts.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1—Fair Value Measurements for further details. Gains and Losses on Derivative Instruments The following table summarizes the gains and losses on derivative instruments included in the condensed consolidated statements of operations: Three Months Ended September 30, 2020 Nine Months Ended September 30, 2020 2019 2020 2019 (In thousands) Gain (loss) on derivative instruments $ (5,084) $ — $ (47,469) $ — Net cash payments on derivatives $ (16,164) $ — $ (18,71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Partnership’s derivative instruments and investment. The Partnership measures its investment utilizing the fair value option, and as such the investment is classified as Level 1 in the fair value hierarchy, and is included in other assets on the condensed consolidated balance sheets. The fair values of the Partnership’s derivative contracts are measured internally using established commodity futures price strips for the underlying commodity provided by a reputable third party, the contracted notional volumes, and time to maturity. These valuations are Level 2 in puts.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September 30, 2020 and December 31, 2019. The net amounts are classified as current or noncurrent based on their anticipated settlement dates. As of September 30, 2020 Level 1 Level 2 Level 3 Total Gross Fair Value Gross Amounts Offset in Balance Sheet Net Fair Value Presented in Balance Sheet (In thousands) Assets: Current: Derivative instruments $ — $ 3,856 $ — $ 3,856 $ 3,856 $ — Non-current: Investment $ 5,434 $ — $ — $ 5,434 $ — $ 5,434 Derivative instruments $ — $ 2,347 $ — $ 2,347 $ 2,347 $ — Liabilities: Current: Derivative instruments $ — $ 27,119 $ — $ 27,119 $ 3,856 $ 23,263 Non-current: Derivative instruments $ — $ 7,834 $ — $ 7,834 $ 2,347 $ 5,487 As of December 31, 2019 Level 1 Level 2 Level 3 Total Gross Fair Value Gross Amounts Offset in Balance Sheet Net Fair Value Presented in Balance Sheet (In thousands) Assets: Non-current: Investment $ 19,357 $ — $ — $ 19,357 $ — $ 19,357 The Partnership did not have any derivatives prior to February 2020. Assets and Liabilities Measured at Fair Value on a Nonrecurring Basis The following table provides the fair value of financial instruments that are not recorded at fair value in the consolidated balance sheets: September 30, 2020 December 31, 2019 Carrying Value Fair Value Carrying Value Fair Value (In thousands) Debt: Revolving credit facility $ 126,500 $ 126,500 $ 96,500 $ 96,500 5.375% Senior Notes due 2027 (1) $ 471,380 $ 476,636 $ 490,274 $ 521,100 (1) The carrying value includes associated deferred loan costs and any discount. The fair value of the Operating Company’s revolving credit facility approximates the carrying value based on borrowing rates available to the Partnership for bank loans with similar terms and maturities and is classified as Level 2 in the fair value hierarchy. The fair value of the Notes was determined using the September 30, 2020 quoted market price, a Level 1 classification in the fair value hierarchy. Fair Value of Financial Assets The Partnership has other financial instruments consisting of cash and cash equivalents, royalty income receivable, other current assets, accounts payable and accrued liabilities. The carrying value of these instruments approximate their fair value because of the short-term nature of th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The Partnership is a party to various routine legal proceedings, disputes and claims from time to time arising in the ordinary course of its business, including those that arise from interpretation of federal and state laws and regulations affecting the crude oil and natural gas industry. These proceedings, disputes and claims may include differing interpretations as to the prices at which crude oil and natural gas sales may be made, the prices at which royalty owners may be paid for production from their leases, title claims, environmental issues and other matters. While the ultimate outcome of the pending proceedings, disputes or claims, and any resulting impact on the Partnership, cannot be predicted with certainty, the Partnership’s management believes that none of these matters, if ultimately decided adversely, will have a material adverse effect on the Partnership’s financial condition, results of operations or cash flows. The Partnership’s assessment is based on information known about the pending matters and its experience in contesting, litigating and settling similar matters. Actual outcomes could differ materially from the Partnership’s assessment. The Partnership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Cash Distribution On October 28, 2020 , the board of directors of the General Partner approved a cash distribution for the third quarter of 2020 of $0.10 per common unit, payable on November 19, 2020 , to eligible unitholders of record at the close of business on November 12,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7374</v>
      </c>
      <c r="C3" s="6" t="n">
        <v>3602</v>
      </c>
    </row>
    <row r="4">
      <c r="A4" s="4" t="inlineStr">
        <is>
          <t>Royalty income receivable (net of allowance for credit losses)</t>
        </is>
      </c>
      <c r="B4" s="5" t="n">
        <v>32108</v>
      </c>
      <c r="C4" s="5" t="n">
        <v>58089</v>
      </c>
    </row>
    <row r="5">
      <c r="A5" s="4" t="inlineStr">
        <is>
          <t>Royalty income receivable—related party</t>
        </is>
      </c>
      <c r="B5" s="5" t="n">
        <v>14911</v>
      </c>
      <c r="C5" s="5" t="n">
        <v>10576</v>
      </c>
    </row>
    <row r="6">
      <c r="A6" s="4" t="inlineStr">
        <is>
          <t>Other current assets</t>
        </is>
      </c>
      <c r="B6" s="5" t="n">
        <v>371</v>
      </c>
      <c r="C6" s="5" t="n">
        <v>397</v>
      </c>
    </row>
    <row r="7">
      <c r="A7" s="4" t="inlineStr">
        <is>
          <t>Total current assets</t>
        </is>
      </c>
      <c r="B7" s="5" t="n">
        <v>54764</v>
      </c>
      <c r="C7" s="5" t="n">
        <v>72664</v>
      </c>
    </row>
    <row r="8">
      <c r="A8" s="3" t="inlineStr">
        <is>
          <t>Property:</t>
        </is>
      </c>
    </row>
    <row r="9">
      <c r="A9" s="4" t="inlineStr">
        <is>
          <t>Oil and natural gas interests, full cost method of accounting ($1,452,248 and $1,551,767 excluded from depletion at September 30, 2020 and December 31, 2019, respectively)</t>
        </is>
      </c>
      <c r="B9" s="5" t="n">
        <v>2930869</v>
      </c>
      <c r="C9" s="5" t="n">
        <v>2868459</v>
      </c>
    </row>
    <row r="10">
      <c r="A10" s="4" t="inlineStr">
        <is>
          <t>Land</t>
        </is>
      </c>
      <c r="B10" s="5" t="n">
        <v>5688</v>
      </c>
      <c r="C10" s="5" t="n">
        <v>5688</v>
      </c>
    </row>
    <row r="11">
      <c r="A11" s="4" t="inlineStr">
        <is>
          <t>Accumulated depletion and impairment</t>
        </is>
      </c>
      <c r="B11" s="5" t="n">
        <v>-398678</v>
      </c>
      <c r="C11" s="5" t="n">
        <v>-326474</v>
      </c>
    </row>
    <row r="12">
      <c r="A12" s="4" t="inlineStr">
        <is>
          <t>Property, net</t>
        </is>
      </c>
      <c r="B12" s="5" t="n">
        <v>2537879</v>
      </c>
      <c r="C12" s="5" t="n">
        <v>2547673</v>
      </c>
    </row>
    <row r="13">
      <c r="A13" s="4" t="inlineStr">
        <is>
          <t>Deferred tax asset (net of allowance)</t>
        </is>
      </c>
      <c r="B13" s="5" t="n">
        <v>0</v>
      </c>
      <c r="C13" s="5" t="n">
        <v>142466</v>
      </c>
    </row>
    <row r="14">
      <c r="A14" s="4" t="inlineStr">
        <is>
          <t>Other assets</t>
        </is>
      </c>
      <c r="B14" s="5" t="n">
        <v>8057</v>
      </c>
      <c r="C14" s="5" t="n">
        <v>22823</v>
      </c>
    </row>
    <row r="15">
      <c r="A15" s="4" t="inlineStr">
        <is>
          <t>Total assets</t>
        </is>
      </c>
      <c r="B15" s="5" t="n">
        <v>2600700</v>
      </c>
      <c r="C15" s="5" t="n">
        <v>2785626</v>
      </c>
    </row>
    <row r="16">
      <c r="A16" s="3" t="inlineStr">
        <is>
          <t>Current liabilities:</t>
        </is>
      </c>
    </row>
    <row r="17">
      <c r="A17" s="4" t="inlineStr">
        <is>
          <t>Accounts payable</t>
        </is>
      </c>
      <c r="B17" s="5" t="n">
        <v>95</v>
      </c>
      <c r="C17" s="5" t="n">
        <v>0</v>
      </c>
    </row>
    <row r="18">
      <c r="A18" s="4" t="inlineStr">
        <is>
          <t>Accounts payable—related party</t>
        </is>
      </c>
      <c r="B18" s="5" t="n">
        <v>0</v>
      </c>
      <c r="C18" s="5" t="n">
        <v>150</v>
      </c>
    </row>
    <row r="19">
      <c r="A19" s="4" t="inlineStr">
        <is>
          <t>Accrued liabilities</t>
        </is>
      </c>
      <c r="B19" s="5" t="n">
        <v>20831</v>
      </c>
      <c r="C19" s="5" t="n">
        <v>13282</v>
      </c>
    </row>
    <row r="20">
      <c r="A20" s="4" t="inlineStr">
        <is>
          <t>Derivative instruments</t>
        </is>
      </c>
      <c r="B20" s="5" t="n">
        <v>23263</v>
      </c>
      <c r="C20" s="5" t="n">
        <v>0</v>
      </c>
    </row>
    <row r="21">
      <c r="A21" s="4" t="inlineStr">
        <is>
          <t>Total current liabilities</t>
        </is>
      </c>
      <c r="B21" s="5" t="n">
        <v>44189</v>
      </c>
      <c r="C21" s="5" t="n">
        <v>13432</v>
      </c>
    </row>
    <row r="22">
      <c r="A22" s="4" t="inlineStr">
        <is>
          <t>Long-term debt, net</t>
        </is>
      </c>
      <c r="B22" s="5" t="n">
        <v>597880</v>
      </c>
      <c r="C22" s="5" t="n">
        <v>586774</v>
      </c>
    </row>
    <row r="23">
      <c r="A23" s="4" t="inlineStr">
        <is>
          <t>Derivative instruments</t>
        </is>
      </c>
      <c r="B23" s="5" t="n">
        <v>5487</v>
      </c>
      <c r="C23" s="5" t="n">
        <v>0</v>
      </c>
    </row>
    <row r="24">
      <c r="A24" s="4" t="inlineStr">
        <is>
          <t>Total liabilities</t>
        </is>
      </c>
      <c r="B24" s="5" t="n">
        <v>647556</v>
      </c>
      <c r="C24" s="5" t="n">
        <v>600206</v>
      </c>
    </row>
    <row r="25">
      <c r="A25" s="4" t="inlineStr">
        <is>
          <t>Commitments and contingencies (Note 12)</t>
        </is>
      </c>
      <c r="B25" s="4" t="inlineStr">
        <is>
          <t xml:space="preserve"> </t>
        </is>
      </c>
      <c r="C25" s="4" t="inlineStr">
        <is>
          <t xml:space="preserve"> </t>
        </is>
      </c>
    </row>
    <row r="26">
      <c r="A26" s="3" t="inlineStr">
        <is>
          <t>Unitholders’ equity:</t>
        </is>
      </c>
    </row>
    <row r="27">
      <c r="A27" s="4" t="inlineStr">
        <is>
          <t>General partner</t>
        </is>
      </c>
      <c r="B27" s="5" t="n">
        <v>829</v>
      </c>
      <c r="C27" s="5" t="n">
        <v>889</v>
      </c>
    </row>
    <row r="28">
      <c r="A28" s="4" t="inlineStr">
        <is>
          <t>Common units (67,850,632 units issued and outstanding as of September 30, 2020 and 67,805,707 units issued and outstanding as of December 31, 2019)</t>
        </is>
      </c>
      <c r="B28" s="5" t="n">
        <v>725625</v>
      </c>
      <c r="C28" s="5" t="n">
        <v>929116</v>
      </c>
    </row>
    <row r="29">
      <c r="A29" s="4" t="inlineStr">
        <is>
          <t>Class B units (90,709,946 units issued and outstanding as of September 30, 2020 and December 31, 2019)</t>
        </is>
      </c>
      <c r="B29" s="5" t="n">
        <v>1055</v>
      </c>
      <c r="C29" s="5" t="n">
        <v>1130</v>
      </c>
    </row>
    <row r="30">
      <c r="A30" s="4" t="inlineStr">
        <is>
          <t>Total Viper Energy Partners LP unitholders’ equity</t>
        </is>
      </c>
      <c r="B30" s="5" t="n">
        <v>727509</v>
      </c>
      <c r="C30" s="5" t="n">
        <v>931135</v>
      </c>
    </row>
    <row r="31">
      <c r="A31" s="4" t="inlineStr">
        <is>
          <t>Non-controlling interest</t>
        </is>
      </c>
      <c r="B31" s="5" t="n">
        <v>1225635</v>
      </c>
      <c r="C31" s="5" t="n">
        <v>1254285</v>
      </c>
    </row>
    <row r="32">
      <c r="A32" s="4" t="inlineStr">
        <is>
          <t>Total equity</t>
        </is>
      </c>
      <c r="B32" s="5" t="n">
        <v>1953144</v>
      </c>
      <c r="C32" s="5" t="n">
        <v>2185420</v>
      </c>
    </row>
    <row r="33">
      <c r="A33" s="4" t="inlineStr">
        <is>
          <t>Total liabilities and unitholders’ equity</t>
        </is>
      </c>
      <c r="B33" s="6" t="n">
        <v>2600700</v>
      </c>
      <c r="C33" s="6" t="n">
        <v>2785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nd related notes thereto were prepared in accordance with GAAP. All material intercompany balances and transactions have been eliminated upon consolidation. These condensed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report should be read in conjunction with the Partnership’s most recent Annual Report on Form 10–K for the fiscal year ended December 31, 2019, which contains a summary of the Partnership’s significant accounting policies and other disclosures.</t>
        </is>
      </c>
    </row>
    <row r="5">
      <c r="A5" s="4" t="inlineStr">
        <is>
          <t>Use of Estimates</t>
        </is>
      </c>
      <c r="B5" s="4" t="inlineStr">
        <is>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is particularly difficult as the oil and gas industry experiences challenges resulting from negative pricing pressure from the effects of COVID-19 and actions by OPEC members and other exporting nations on the supply and demand in global oil and natural gas markets. Many companies in the oil and natural gas industry have changed near term business plans in response to changing market conditions. The aforementioned circumstances generally increase uncertainty in the Partnership’s accounting estimates, particularly those involving financial forecasts. The Partnership evaluates these estimates on an ongoing basis, using historical experience, consultation with experts and other methods the Partnership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the recoverability of costs of unevaluated properties, fair value estimates of commodity derivatives, unit–based compensation and estimate of income taxes.</t>
        </is>
      </c>
    </row>
    <row r="6">
      <c r="A6" s="4" t="inlineStr">
        <is>
          <t>Accounts Receivable</t>
        </is>
      </c>
      <c r="B6" s="4" t="inlineStr">
        <is>
          <t>Accounts Receivable Accounts receivable consist of receivables from oil and natural gas sales. The operators remit payment for production directly to the Partnership. Most payments for production are received within three months after the production date. Payments on new wells added organically or through acquisition may be further delayed due to title opinion work which is required to be completed by the operator before payments are released. The Partnership adopted Accounting Standards Update (“ASU”) 2016-13 and the subsequent applicable modifications to the rule on January 1, 2020. Accounts receivable are stated at amounts due from purchasers, net of an allowance for expected losses as estimated by the Partnership when collection is deemed doubtful. Accounts receivable outstanding longer than the contractual payment terms are considered past due. The Partnership determines its allowance by considering a number of factors, including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The adoption of ASU 2016-13 did not result in a material change to the Partnership’s allowance, and no cumulative-effect adjustment was made to beginning unitholders’ equity. At September 30, 2020, the Partnership recorded a n immaterial allowance for expected losses and did not record such an allowance at December 31, 2019.</t>
        </is>
      </c>
    </row>
    <row r="7">
      <c r="A7" s="4" t="inlineStr">
        <is>
          <t>Derivative Instruments</t>
        </is>
      </c>
      <c r="B7" s="4" t="inlineStr">
        <is>
          <t>Derivative Instruments The Partnership is required to recognize its derivative instruments on the condensed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Partnership has not designated its derivative instruments as hedges for accounting purposes and, as a result, marks its derivative instruments to fair value and recognizes the cash and non-cash change in fair value on derivative instruments for each period in the condensed consolidated statements of operations.</t>
        </is>
      </c>
    </row>
    <row r="8">
      <c r="A8" s="4" t="inlineStr">
        <is>
          <t>Non-controlling interest</t>
        </is>
      </c>
      <c r="B8" s="4" t="inlineStr">
        <is>
          <t>Non-controlling InterestNon-controlling interest in the accompanying condensed consolidated financial statements represents Diamondback’s ownership in the net assets of the Operating Company. When Diamondback’s relative ownership interest in the Operating Company  changes, adjustments to non-controlling interest and common unitholder’s equity, tax effected, will occur. Because these changes in the Partnership’s ownership interest in the Operating Company did not result in a change of control, the transactions were accounted for as equity transactions under ASC Topic 810, “Consolidation.” This guidance requires that any differences between the carrying value of the Partnership’s basis in the Operating Company and the fair value of the consideration received are recognized directly in equity and attributed to the controlling interest.</t>
        </is>
      </c>
    </row>
    <row r="9">
      <c r="A9" s="4" t="inlineStr">
        <is>
          <t>Recent Accounting Pronouncements</t>
        </is>
      </c>
      <c r="B9" s="4" t="inlineStr">
        <is>
          <t>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 material impact on its financial position, results of operations or liquidity since it does not have a history of credit losse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is>
      </c>
    </row>
    <row r="10">
      <c r="A10" s="4" t="inlineStr">
        <is>
          <t>Revenue from Contracts with Customers</t>
        </is>
      </c>
      <c r="B10" s="4" t="inlineStr">
        <is>
          <t>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at the wellhead or at the gas processing facility based on the Partnership’s percentage ownership share of the revenue, net of any deductions for gathering and transportation. Virtually all of the pricing provisions in the Partnership’s contracts are tied to a market index.</t>
        </is>
      </c>
    </row>
    <row r="11">
      <c r="A11" s="4" t="inlineStr">
        <is>
          <t>Fair Value Measurement</t>
        </is>
      </c>
      <c r="B11"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ccrued Liabilities</t>
        </is>
      </c>
      <c r="B4" s="4" t="inlineStr">
        <is>
          <t xml:space="preserve">Accrued liabilities consist of the following: September 30, December 31, 2020 2019 (In thousands) Interest payable $ 10,771 $ 6,718 Ad valorem taxes payable 5,186 5,632 Derivatives instruments payable 4,731 — Other 143 932 Total accrued liabilities $ 20,831 $ 13,282 </t>
        </is>
      </c>
    </row>
    <row r="5">
      <c r="A5" s="4" t="inlineStr">
        <is>
          <t>Recent Accounting Pronouncements</t>
        </is>
      </c>
      <c r="B5" s="4" t="inlineStr">
        <is>
          <t>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 material impact on its financial position, results of operations or liquidity since it does not have a history of credit losse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disaggregates the Partnership’s total royalty income by product type: Three Months Ended September 30, Nine Months Ended September 30, 2020 2019 2020 2019 (In thousands) Oil income $ 53,595 $ 64,829 $ 153,412 $ 182,679 Natural gas income 3,331 2,181 4,909 4,946 Natural gas liquids income 5,658 4,070 13,536 14,325 Total royalty income $ 62,584 $ 71,080 $ 171,857 $ 201,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NATURAL GAS INTERESTS (Tables)</t>
        </is>
      </c>
      <c r="B1" s="2" t="inlineStr">
        <is>
          <t>9 Months Ended</t>
        </is>
      </c>
    </row>
    <row r="2">
      <c r="B2" s="2" t="inlineStr">
        <is>
          <t>Sep. 30, 2020</t>
        </is>
      </c>
    </row>
    <row r="3">
      <c r="A3" s="3" t="inlineStr">
        <is>
          <t>Extractive Industries [Abstract]</t>
        </is>
      </c>
    </row>
    <row r="4">
      <c r="A4" s="4" t="inlineStr">
        <is>
          <t>Aggregate capitalized costs related to oil and natural gas production activities</t>
        </is>
      </c>
      <c r="B4" s="4" t="inlineStr">
        <is>
          <t xml:space="preserve">Oil and natural gas interests include the following: September 30, December 31, 2020 2019 (In thousands) Oil and natural gas interests: Subject to depletion $ 1,478,621 $ 1,316,692 Not subject to depletion 1,452,248 1,551,767 Gross oil and natural gas interests 2,930,869 2,868,459 Accumulated depletion and impairment (398,678) (326,474) Oil and natural gas interests, net 2,532,191 2,541,985 Land 5,688 5,688 Property, net of accumulated depletion and impairment $ 2,537,879 $ 2,547,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Maturities of Long-Term Debt</t>
        </is>
      </c>
      <c r="B4" s="4" t="inlineStr">
        <is>
          <t xml:space="preserve">Long-term debt consisted of the following as of the dates indicated: September 30, December 31, 2020 2019 (In thousands) 5.375% Senior Notes due 2027 $ 479,938 $ 500,000 Revolving credit facility 126,500 96,500 Unamortized debt issuance costs (2,133) (2,458) Unamortized discount (6,425) (7,268) Total long-term debt $ 597,880 $ 586,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ITHOLDERS’ EQUITY AND DISTRIBUTIONS (Tables)</t>
        </is>
      </c>
      <c r="B1" s="2" t="inlineStr">
        <is>
          <t>9 Months Ended</t>
        </is>
      </c>
    </row>
    <row r="2">
      <c r="B2" s="2" t="inlineStr">
        <is>
          <t>Sep. 30, 2020</t>
        </is>
      </c>
    </row>
    <row r="3">
      <c r="A3" s="3" t="inlineStr">
        <is>
          <t>Equity [Abstract]</t>
        </is>
      </c>
    </row>
    <row r="4">
      <c r="A4" s="4" t="inlineStr">
        <is>
          <t>Schedule of change in ownership interest</t>
        </is>
      </c>
      <c r="B4" s="4" t="inlineStr">
        <is>
          <t>The following table summarizes the ownership interest in subsidiary changes during the period: Nine Months Ended September 30, 2019 (In thousands) Net income (loss) attributable to the Partnership $ 43,990 Change in ownership of consolidated subsidiaries due to purchase of subsidiary shares in 2019 offering (71,195) Change from net income (loss) attributable to the Partnership's unitholders and transfers to non-controlling interest $ (27,205)</t>
        </is>
      </c>
    </row>
    <row r="5">
      <c r="A5" s="4" t="inlineStr">
        <is>
          <t>Schedule of cash distributions</t>
        </is>
      </c>
      <c r="B5" s="4" t="inlineStr">
        <is>
          <t>The following table presents information regarding cash distributions approved by the board of directors of the General Partner for the periods presented: Amount per Common Unit Declaration Date Unitholder Record Date Payment Date Q4 2019 $ 0.45 February 7, 2020 February 21, 2020 February 28, 2020 Q1 2020 $ 0.10 April 30, 2020 May 14, 2020 May 21, 2020 Q2 2020 $ 0.03 July 29, 2020 August 13, 2020 August 2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UNIT (Tables)</t>
        </is>
      </c>
      <c r="B1" s="2" t="inlineStr">
        <is>
          <t>9 Months Ended</t>
        </is>
      </c>
    </row>
    <row r="2">
      <c r="B2" s="2" t="inlineStr">
        <is>
          <t>Sep. 30, 2020</t>
        </is>
      </c>
    </row>
    <row r="3">
      <c r="A3" s="3" t="inlineStr">
        <is>
          <t>Earnings Per Share [Abstract]</t>
        </is>
      </c>
    </row>
    <row r="4">
      <c r="A4" s="4" t="inlineStr">
        <is>
          <t>Schedule of basic and diluted net income per common unit</t>
        </is>
      </c>
      <c r="B4" s="4" t="inlineStr">
        <is>
          <t>A reconciliation of the components of basic and diluted earnings per common unit is presented in the table below: Three Months Ended September 30, Nine Months Ended September 30, 2020 2019 2020 2019 (In thousands, except per unit amounts) Net income (loss) attributable to the period $ (764) $ 7,946 $ (164,685) $ 43,990 Less: net gain (loss) allocated to participating securities (1) (2) (27) (26) (90) Net income (loss) attributable to common unitholders $ (766) $ 7,919 $ (164,711) $ 43,900 Weighted average common units outstanding: Basic weighted average common units outstanding 67,847 62,645 67,832 60,267 Effect of dilutive securities: Potential common units issuable (2) — 33 — 29 Diluted weighted average common units outstanding 67,847 62,678 67,832 60,296 Net income (loss) per common unit, basic $ (0.01) $ 0.13 $ (2.43) $ 0.73 Net income (loss) per common unit, diluted $ (0.01) $ 0.13 $ (2.43) $ 0.73 (1) Distribution equivalent rights granted to employees are considered participating securities. (2) For the three and nine months ended September 30, 2020, no p otential common units were included in the computation of diluted earnings per common unit because their inclusion would have been anti-dilutive under the treasury stock method for the periods presented but could potentially dilute basic earnings per common unit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As of September 30, 2020, the Partnership had the following outstanding derivative contracts. When aggregating multiple contracts, the weighted average contract price is disclosed. Swaps Collars Calls Settlement Month Settlement Year Type of Contract Bbls/Mcf Per Day Index Weighted Average Differential Weighted Average Fixed Price Weighted Average Floor Price Weighted Average Ceiling Price Strike Price OIL Oct. - Dec. 2020 Swaps 1,000 WTI Cushing $— $27.45 $— $— $— Oct. - Dec. 2020 Basis Swaps 4,000 WTI Cushing (2) $(2.60) $— $— $— $— Oct. - Dec. 2020 Collars 14,000 WTI Cushing $— $— $28.86 $32.33 $— Jan. - Dec. 2021 Collars 10,000 WTI Cushing $— $— $30.00 $43.05 $— Oct. - Dec. 2020 Calls (1) 8,000 WTI Cushing $— $— $— $— $45.00 NATURAL GAS Oct. - Dec. 2020 Basis Swaps 25,000 Waha Hub (2) $(2.07) $— $— $— $— (1) Includes a deferred premium at a weighted-average price of $1.89 /Bbl and a strike price of $45.00/Bbl. (2) The Partnership has fixed price basis swaps for the spread between the Cushing crude oil price and the Midland crude oil price as well as the spread between the Henry Hub natural gas price and the Waha Hub natural gas price. The weighted average differential represents the amount of reduction to Cushing, Oklahoma, oil price and the Waha Hub natural gas price for the notional volumes covered by the basis swap contracts.</t>
        </is>
      </c>
    </row>
    <row r="5">
      <c r="A5" s="4" t="inlineStr">
        <is>
          <t>Summary of derivative contract gains and losses included in the consolidated statements of operations</t>
        </is>
      </c>
      <c r="B5" s="4" t="inlineStr">
        <is>
          <t xml:space="preserve">The following table summarizes the gains and losses on derivative instruments included in the condensed consolidated statements of operations: Three Months Ended September 30, 2020 Nine Months Ended September 30, 2020 2019 2020 2019 (In thousands) Gain (loss) on derivative instruments $ (5,084) $ — $ (47,469) $ — Net cash payments on derivatives $ (16,164) $ — $ (18,71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Consolidated Balance Sheet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September 30, 2020 and December 31, 2019. The net amounts are classified as current or noncurrent based on their anticipated settlement dates. As of September 30, 2020 Level 1 Level 2 Level 3 Total Gross Fair Value Gross Amounts Offset in Balance Sheet Net Fair Value Presented in Balance Sheet (In thousands) Assets: Current: Derivative instruments $ — $ 3,856 $ — $ 3,856 $ 3,856 $ — Non-current: Investment $ 5,434 $ — $ — $ 5,434 $ — $ 5,434 Derivative instruments $ — $ 2,347 $ — $ 2,347 $ 2,347 $ — Liabilities: Current: Derivative instruments $ — $ 27,119 $ — $ 27,119 $ 3,856 $ 23,263 Non-current: Derivative instruments $ — $ 7,834 $ — $ 7,834 $ 2,347 $ 5,487 As of December 31, 2019 Level 1 Level 2 Level 3 Total Gross Fair Value Gross Amounts Offset in Balance Sheet Net Fair Value Presented in Balance Sheet (In thousands) Assets: Non-current: Investment $ 19,357 $ — $ — $ 19,357 $ — $ 19,357 </t>
        </is>
      </c>
    </row>
    <row r="5">
      <c r="A5" s="4" t="inlineStr">
        <is>
          <t>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September 30, 2020 and December 31, 2019. The net amounts are classified as current or noncurrent based on their anticipated settlement dates. As of September 30, 2020 Level 1 Level 2 Level 3 Total Gross Fair Value Gross Amounts Offset in Balance Sheet Net Fair Value Presented in Balance Sheet (In thousands) Assets: Current: Derivative instruments $ — $ 3,856 $ — $ 3,856 $ 3,856 $ — Non-current: Investment $ 5,434 $ — $ — $ 5,434 $ — $ 5,434 Derivative instruments $ — $ 2,347 $ — $ 2,347 $ 2,347 $ — Liabilities: Current: Derivative instruments $ — $ 27,119 $ — $ 27,119 $ 3,856 $ 23,263 Non-current: Derivative instruments $ — $ 7,834 $ — $ 7,834 $ 2,347 $ 5,487 As of December 31, 2019 Level 1 Level 2 Level 3 Total Gross Fair Value Gross Amounts Offset in Balance Sheet Net Fair Value Presented in Balance Sheet (In thousands) Assets: Non-current: Investment $ 19,357 $ — $ — $ 19,357 $ — $ 19,357 </t>
        </is>
      </c>
    </row>
    <row r="6">
      <c r="A6" s="4" t="inlineStr">
        <is>
          <t>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September 30, 2020 and December 31, 2019. The net amounts are classified as current or noncurrent based on their anticipated settlement dates. As of September 30, 2020 Level 1 Level 2 Level 3 Total Gross Fair Value Gross Amounts Offset in Balance Sheet Net Fair Value Presented in Balance Sheet (In thousands) Assets: Current: Derivative instruments $ — $ 3,856 $ — $ 3,856 $ 3,856 $ — Non-current: Investment $ 5,434 $ — $ — $ 5,434 $ — $ 5,434 Derivative instruments $ — $ 2,347 $ — $ 2,347 $ 2,347 $ — Liabilities: Current: Derivative instruments $ — $ 27,119 $ — $ 27,119 $ 3,856 $ 23,263 Non-current: Derivative instruments $ — $ 7,834 $ — $ 7,834 $ 2,347 $ 5,487 As of December 31, 2019 Level 1 Level 2 Level 3 Total Gross Fair Value Gross Amounts Offset in Balance Sheet Net Fair Value Presented in Balance Sheet (In thousands) Assets: Non-current: Investment $ 19,357 $ — $ — $ 19,357 $ — $ 19,357 </t>
        </is>
      </c>
    </row>
    <row r="7">
      <c r="A7" s="4" t="inlineStr">
        <is>
          <t>Fair Value Measurements, Nonrecurring</t>
        </is>
      </c>
      <c r="B7" s="4" t="inlineStr">
        <is>
          <t>The following table provides the fair value of financial instruments that are not recorded at fair value in the consolidated balance sheets: September 30, 2020 December 31, 2019 Carrying Value Fair Value Carrying Value Fair Value (In thousands) Debt: Revolving credit facility $ 126,500 $ 126,500 $ 96,500 $ 96,500 5.375% Senior Notes due 2027 (1) $ 471,380 $ 476,636 $ 490,274 $ 521,100 (1) The carrying value includes associated deferred loan costs and any dis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BASIS OF PRESENTATION (Details) - Viper Energy Partners LP - Diamondback Energy, Inc.</t>
        </is>
      </c>
      <c r="B1" s="2" t="inlineStr">
        <is>
          <t>1 Months Ended</t>
        </is>
      </c>
      <c r="C1" s="2" t="inlineStr">
        <is>
          <t>9 Months Ended</t>
        </is>
      </c>
    </row>
    <row r="2">
      <c r="B2" s="2" t="inlineStr">
        <is>
          <t>Mar. 31, 2019</t>
        </is>
      </c>
      <c r="C2" s="2" t="inlineStr">
        <is>
          <t>Sep. 30, 2020</t>
        </is>
      </c>
    </row>
    <row r="3">
      <c r="A3" s="3" t="inlineStr">
        <is>
          <t>Limited Partners' Capital Account [Line Items]</t>
        </is>
      </c>
    </row>
    <row r="4">
      <c r="A4" s="4" t="inlineStr">
        <is>
          <t>Percent of General Partner interest</t>
        </is>
      </c>
      <c r="C4" s="4" t="inlineStr">
        <is>
          <t>100.00%</t>
        </is>
      </c>
    </row>
    <row r="5">
      <c r="A5" s="4" t="inlineStr">
        <is>
          <t>Percent of limited partnership interest</t>
        </is>
      </c>
      <c r="B5" s="4" t="inlineStr">
        <is>
          <t>54.00%</t>
        </is>
      </c>
      <c r="C5" s="4" t="inlineStr">
        <is>
          <t>5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Oct. 30, 2020</t>
        </is>
      </c>
      <c r="C1" s="2" t="inlineStr">
        <is>
          <t>Sep. 30, 2020</t>
        </is>
      </c>
      <c r="D1" s="2" t="inlineStr">
        <is>
          <t>Dec. 31, 2019</t>
        </is>
      </c>
    </row>
    <row r="2">
      <c r="A2" s="4" t="inlineStr">
        <is>
          <t>Oil and natural gas interests, based on the full cost method of accounting, amount excluded from depletion</t>
        </is>
      </c>
      <c r="C2" s="6" t="n">
        <v>1452248</v>
      </c>
      <c r="D2" s="6" t="n">
        <v>1551767</v>
      </c>
    </row>
    <row r="3">
      <c r="A3" s="4" t="inlineStr">
        <is>
          <t>Common Units</t>
        </is>
      </c>
    </row>
    <row r="4">
      <c r="A4" s="4" t="inlineStr">
        <is>
          <t>Limited partners' capital account, units issued (in shares)</t>
        </is>
      </c>
      <c r="C4" s="5" t="n">
        <v>67850632</v>
      </c>
      <c r="D4" s="5" t="n">
        <v>67805707</v>
      </c>
    </row>
    <row r="5">
      <c r="A5" s="4" t="inlineStr">
        <is>
          <t>Limited partners' capital account, units outstanding (in shares)</t>
        </is>
      </c>
      <c r="C5" s="5" t="n">
        <v>67850632</v>
      </c>
      <c r="D5" s="5" t="n">
        <v>67805707</v>
      </c>
    </row>
    <row r="6">
      <c r="A6" s="4" t="inlineStr">
        <is>
          <t>Class B Units</t>
        </is>
      </c>
    </row>
    <row r="7">
      <c r="A7" s="4" t="inlineStr">
        <is>
          <t>Limited partners' capital account, units issued (in shares)</t>
        </is>
      </c>
      <c r="C7" s="5" t="n">
        <v>90709946</v>
      </c>
      <c r="D7" s="5" t="n">
        <v>90709946</v>
      </c>
    </row>
    <row r="8">
      <c r="A8" s="4" t="inlineStr">
        <is>
          <t>Limited partners' capital account, units outstanding (in shares)</t>
        </is>
      </c>
      <c r="B8" s="5" t="n">
        <v>90709946</v>
      </c>
      <c r="C8" s="5" t="n">
        <v>90709946</v>
      </c>
      <c r="D8" s="5" t="n">
        <v>90709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Details) - USD ($)</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c r="G2" s="2" t="inlineStr">
        <is>
          <t>Dec. 31, 2019</t>
        </is>
      </c>
    </row>
    <row r="3">
      <c r="A3" s="3" t="inlineStr">
        <is>
          <t>Accounting Policies [Abstract]</t>
        </is>
      </c>
    </row>
    <row r="4">
      <c r="A4" s="4" t="inlineStr">
        <is>
          <t>Allowance for doubtful accounts</t>
        </is>
      </c>
      <c r="G4" s="6" t="n">
        <v>0</v>
      </c>
    </row>
    <row r="5">
      <c r="A5" s="3" t="inlineStr">
        <is>
          <t>Consolidation, Less than Wholly Owned Subsidiary, Parent Ownership Interest, Effects of Changes, Net [Line Items]</t>
        </is>
      </c>
    </row>
    <row r="6">
      <c r="A6" s="4" t="inlineStr">
        <is>
          <t>Change in ownership of consolidated subsidiaries, net</t>
        </is>
      </c>
      <c r="D6" s="6" t="n">
        <v>18925000</v>
      </c>
    </row>
    <row r="7">
      <c r="A7" s="4" t="inlineStr">
        <is>
          <t>Non-Controlling Interest</t>
        </is>
      </c>
    </row>
    <row r="8">
      <c r="A8" s="3" t="inlineStr">
        <is>
          <t>Consolidation, Less than Wholly Owned Subsidiary, Parent Ownership Interest, Effects of Changes, Net [Line Items]</t>
        </is>
      </c>
    </row>
    <row r="9">
      <c r="A9" s="4" t="inlineStr">
        <is>
          <t>Change in ownership of consolidated subsidiaries, net</t>
        </is>
      </c>
      <c r="D9" s="5" t="n">
        <v>90120000</v>
      </c>
    </row>
    <row r="10">
      <c r="A10" s="4" t="inlineStr">
        <is>
          <t>Limited Partner</t>
        </is>
      </c>
    </row>
    <row r="11">
      <c r="A11" s="3" t="inlineStr">
        <is>
          <t>Consolidation, Less than Wholly Owned Subsidiary, Parent Ownership Interest, Effects of Changes, Net [Line Items]</t>
        </is>
      </c>
    </row>
    <row r="12">
      <c r="A12" s="4" t="inlineStr">
        <is>
          <t>Change in ownership of consolidated subsidiaries, net</t>
        </is>
      </c>
      <c r="B12" s="6" t="n">
        <v>0</v>
      </c>
      <c r="C12" s="6" t="n">
        <v>0</v>
      </c>
      <c r="E12" s="6" t="n">
        <v>0</v>
      </c>
      <c r="F12" s="6" t="n">
        <v>71195000</v>
      </c>
    </row>
    <row r="13">
      <c r="A13" s="4" t="inlineStr">
        <is>
          <t>Limited Partner | Common Units</t>
        </is>
      </c>
    </row>
    <row r="14">
      <c r="A14" s="3" t="inlineStr">
        <is>
          <t>Consolidation, Less than Wholly Owned Subsidiary, Parent Ownership Interest, Effects of Changes, Net [Line Items]</t>
        </is>
      </c>
    </row>
    <row r="15">
      <c r="A15" s="4" t="inlineStr">
        <is>
          <t>Change in ownership of consolidated subsidiaries, net</t>
        </is>
      </c>
      <c r="D15" s="6" t="n">
        <v>-71195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rued Liabilities) (Details) - USD ($) $ in Thousands</t>
        </is>
      </c>
      <c r="B1" s="2" t="inlineStr">
        <is>
          <t>Sep. 30, 2020</t>
        </is>
      </c>
      <c r="C1" s="2" t="inlineStr">
        <is>
          <t>Dec. 31, 2019</t>
        </is>
      </c>
    </row>
    <row r="2">
      <c r="A2" s="3" t="inlineStr">
        <is>
          <t>Accounting Policies [Abstract]</t>
        </is>
      </c>
    </row>
    <row r="3">
      <c r="A3" s="4" t="inlineStr">
        <is>
          <t>Interest payable</t>
        </is>
      </c>
      <c r="B3" s="6" t="n">
        <v>10771</v>
      </c>
      <c r="C3" s="6" t="n">
        <v>6718</v>
      </c>
    </row>
    <row r="4">
      <c r="A4" s="4" t="inlineStr">
        <is>
          <t>Ad valorem taxes payable</t>
        </is>
      </c>
      <c r="B4" s="5" t="n">
        <v>5186</v>
      </c>
      <c r="C4" s="5" t="n">
        <v>5632</v>
      </c>
    </row>
    <row r="5">
      <c r="A5" s="4" t="inlineStr">
        <is>
          <t>Derivatives instruments payable</t>
        </is>
      </c>
      <c r="B5" s="5" t="n">
        <v>4731</v>
      </c>
      <c r="C5" s="5" t="n">
        <v>0</v>
      </c>
    </row>
    <row r="6">
      <c r="A6" s="4" t="inlineStr">
        <is>
          <t>Other</t>
        </is>
      </c>
      <c r="B6" s="5" t="n">
        <v>143</v>
      </c>
      <c r="C6" s="5" t="n">
        <v>932</v>
      </c>
    </row>
    <row r="7">
      <c r="A7" s="4" t="inlineStr">
        <is>
          <t>Total accrued liabilities</t>
        </is>
      </c>
      <c r="B7" s="6" t="n">
        <v>20831</v>
      </c>
      <c r="C7" s="6" t="n">
        <v>132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oyalty income</t>
        </is>
      </c>
      <c r="B4" s="6" t="n">
        <v>62584</v>
      </c>
      <c r="C4" s="6" t="n">
        <v>71080</v>
      </c>
      <c r="D4" s="6" t="n">
        <v>171857</v>
      </c>
      <c r="E4" s="6" t="n">
        <v>201950</v>
      </c>
    </row>
    <row r="5">
      <c r="A5" s="4" t="inlineStr">
        <is>
          <t>Oil income</t>
        </is>
      </c>
    </row>
    <row r="6">
      <c r="A6" s="3" t="inlineStr">
        <is>
          <t>Disaggregation of Revenue [Line Items]</t>
        </is>
      </c>
    </row>
    <row r="7">
      <c r="A7" s="4" t="inlineStr">
        <is>
          <t>Royalty income</t>
        </is>
      </c>
      <c r="B7" s="5" t="n">
        <v>53595</v>
      </c>
      <c r="C7" s="5" t="n">
        <v>64829</v>
      </c>
      <c r="D7" s="5" t="n">
        <v>153412</v>
      </c>
      <c r="E7" s="5" t="n">
        <v>182679</v>
      </c>
    </row>
    <row r="8">
      <c r="A8" s="4" t="inlineStr">
        <is>
          <t>Natural gas income</t>
        </is>
      </c>
    </row>
    <row r="9">
      <c r="A9" s="3" t="inlineStr">
        <is>
          <t>Disaggregation of Revenue [Line Items]</t>
        </is>
      </c>
    </row>
    <row r="10">
      <c r="A10" s="4" t="inlineStr">
        <is>
          <t>Royalty income</t>
        </is>
      </c>
      <c r="B10" s="5" t="n">
        <v>3331</v>
      </c>
      <c r="C10" s="5" t="n">
        <v>2181</v>
      </c>
      <c r="D10" s="5" t="n">
        <v>4909</v>
      </c>
      <c r="E10" s="5" t="n">
        <v>4946</v>
      </c>
    </row>
    <row r="11">
      <c r="A11" s="4" t="inlineStr">
        <is>
          <t>Natural gas liquids income</t>
        </is>
      </c>
    </row>
    <row r="12">
      <c r="A12" s="3" t="inlineStr">
        <is>
          <t>Disaggregation of Revenue [Line Items]</t>
        </is>
      </c>
    </row>
    <row r="13">
      <c r="A13" s="4" t="inlineStr">
        <is>
          <t>Royalty income</t>
        </is>
      </c>
      <c r="B13" s="6" t="n">
        <v>5658</v>
      </c>
      <c r="C13" s="6" t="n">
        <v>4070</v>
      </c>
      <c r="D13" s="6" t="n">
        <v>13536</v>
      </c>
      <c r="E13" s="6" t="n">
        <v>143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2020 Activity (Details) - Mineral interests in Permian Basin $ in Millions</t>
        </is>
      </c>
      <c r="B1" s="2" t="inlineStr">
        <is>
          <t>9 Months Ended</t>
        </is>
      </c>
    </row>
    <row r="2">
      <c r="B2" s="2" t="inlineStr">
        <is>
          <t>Sep. 30, 2020USD ($)a</t>
        </is>
      </c>
    </row>
    <row r="3">
      <c r="A3" s="3" t="inlineStr">
        <is>
          <t>Business Acquisition [Line Items]</t>
        </is>
      </c>
    </row>
    <row r="4">
      <c r="A4" s="4" t="inlineStr">
        <is>
          <t>Mineral interests acquired, gross acres (in acre)</t>
        </is>
      </c>
      <c r="B4" s="5" t="n">
        <v>4948</v>
      </c>
    </row>
    <row r="5">
      <c r="A5" s="4" t="inlineStr">
        <is>
          <t>Mineral interests acquired, net royalty acres (in acre)</t>
        </is>
      </c>
      <c r="B5" s="5" t="n">
        <v>410</v>
      </c>
    </row>
    <row r="6">
      <c r="A6" s="4" t="inlineStr">
        <is>
          <t>Aggregate purchase price | $</t>
        </is>
      </c>
      <c r="B6" s="8" t="n">
        <v>6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ACQUISITIONS - 2019 Activity (Details) shares in Thousands, $ in Thousands</t>
        </is>
      </c>
      <c r="B1" s="2" t="inlineStr">
        <is>
          <t>Oct. 31, 2019USD ($)ashares</t>
        </is>
      </c>
      <c r="C1" s="2" t="inlineStr">
        <is>
          <t>Oct. 01, 2019USD ($)ashares</t>
        </is>
      </c>
      <c r="D1" s="2" t="inlineStr">
        <is>
          <t>Dec. 31, 2019USD ($)a</t>
        </is>
      </c>
    </row>
    <row r="2">
      <c r="A2" s="4" t="inlineStr">
        <is>
          <t>2019 Drop-Down Transaction</t>
        </is>
      </c>
    </row>
    <row r="3">
      <c r="A3" s="3" t="inlineStr">
        <is>
          <t>Business Acquisition [Line Items]</t>
        </is>
      </c>
    </row>
    <row r="4">
      <c r="A4" s="4" t="inlineStr">
        <is>
          <t>Number of shares to be issued in acquisition (in shares) | shares</t>
        </is>
      </c>
      <c r="C4" s="5" t="n">
        <v>18300</v>
      </c>
    </row>
    <row r="5">
      <c r="A5" s="4" t="inlineStr">
        <is>
          <t>Fair value consideration of units issued in acquisition | $</t>
        </is>
      </c>
      <c r="C5" s="6" t="n">
        <v>497200</v>
      </c>
    </row>
    <row r="6">
      <c r="A6" s="4" t="inlineStr">
        <is>
          <t>Payments to acquire | $</t>
        </is>
      </c>
      <c r="C6" s="6" t="n">
        <v>190200</v>
      </c>
    </row>
    <row r="7">
      <c r="A7" s="4" t="inlineStr">
        <is>
          <t>Net royalty area (in acre) | a</t>
        </is>
      </c>
      <c r="C7" s="5" t="n">
        <v>5490</v>
      </c>
    </row>
    <row r="8">
      <c r="A8" s="4" t="inlineStr">
        <is>
          <t>Percentage of mineral acres operated</t>
        </is>
      </c>
      <c r="C8" s="4" t="inlineStr">
        <is>
          <t>95.00%</t>
        </is>
      </c>
    </row>
    <row r="9">
      <c r="A9" s="4" t="inlineStr">
        <is>
          <t>Percentage of average net royalty interest in acquired mineral and royalty interests</t>
        </is>
      </c>
      <c r="C9" s="4" t="inlineStr">
        <is>
          <t>3.20%</t>
        </is>
      </c>
    </row>
    <row r="10">
      <c r="A10" s="4" t="inlineStr">
        <is>
          <t>2019 Drop-Down Transaction | Class B Units</t>
        </is>
      </c>
    </row>
    <row r="11">
      <c r="A11" s="3" t="inlineStr">
        <is>
          <t>Business Acquisition [Line Items]</t>
        </is>
      </c>
    </row>
    <row r="12">
      <c r="A12" s="4" t="inlineStr">
        <is>
          <t>Number of shares to be issued in acquisition (in shares) | shares</t>
        </is>
      </c>
      <c r="C12" s="5" t="n">
        <v>18300</v>
      </c>
    </row>
    <row r="13">
      <c r="A13" s="4" t="inlineStr">
        <is>
          <t>Santa Elena Acquisition</t>
        </is>
      </c>
    </row>
    <row r="14">
      <c r="A14" s="3" t="inlineStr">
        <is>
          <t>Business Acquisition [Line Items]</t>
        </is>
      </c>
    </row>
    <row r="15">
      <c r="A15" s="4" t="inlineStr">
        <is>
          <t>Fair value consideration of units issued in acquisition | $</t>
        </is>
      </c>
      <c r="B15" s="6" t="n">
        <v>124000</v>
      </c>
    </row>
    <row r="16">
      <c r="A16" s="4" t="inlineStr">
        <is>
          <t>Net royalty area (in acre) | a</t>
        </is>
      </c>
      <c r="B16" s="5" t="n">
        <v>1366</v>
      </c>
    </row>
    <row r="17">
      <c r="A17" s="4" t="inlineStr">
        <is>
          <t>Percentage of mineral acres operated</t>
        </is>
      </c>
      <c r="B17" s="4" t="inlineStr">
        <is>
          <t>5.60%</t>
        </is>
      </c>
    </row>
    <row r="18">
      <c r="A18" s="4" t="inlineStr">
        <is>
          <t>Santa Elena Acquisition | Limited Partner</t>
        </is>
      </c>
    </row>
    <row r="19">
      <c r="A19" s="3" t="inlineStr">
        <is>
          <t>Business Acquisition [Line Items]</t>
        </is>
      </c>
    </row>
    <row r="20">
      <c r="A20" s="4" t="inlineStr">
        <is>
          <t>Number of shares to be issued in acquisition (in shares) | shares</t>
        </is>
      </c>
      <c r="B20" s="5" t="n">
        <v>5200</v>
      </c>
    </row>
    <row r="21">
      <c r="A21" s="4" t="inlineStr">
        <is>
          <t>Other Recent Acquisitions</t>
        </is>
      </c>
    </row>
    <row r="22">
      <c r="A22" s="3" t="inlineStr">
        <is>
          <t>Business Acquisition [Line Items]</t>
        </is>
      </c>
    </row>
    <row r="23">
      <c r="A23" s="4" t="inlineStr">
        <is>
          <t>Net royalty area (in acre) | a</t>
        </is>
      </c>
      <c r="D23" s="5" t="n">
        <v>2607</v>
      </c>
    </row>
    <row r="24">
      <c r="A24" s="4" t="inlineStr">
        <is>
          <t>Mineral interests acquired, gross acres (in acre) | a</t>
        </is>
      </c>
      <c r="D24" s="5" t="n">
        <v>136012</v>
      </c>
    </row>
    <row r="25">
      <c r="A25" s="4" t="inlineStr">
        <is>
          <t>Aggregate purchase price | $</t>
        </is>
      </c>
      <c r="D25" s="6" t="n">
        <v>343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OIL AND NATURAL GAS INTERESTS (Details) $ in Thousands</t>
        </is>
      </c>
      <c r="B1" s="2" t="inlineStr">
        <is>
          <t>Sep. 30, 2020USD ($)a</t>
        </is>
      </c>
      <c r="C1" s="2" t="inlineStr">
        <is>
          <t>Dec. 31, 2019USD ($)a</t>
        </is>
      </c>
    </row>
    <row r="2">
      <c r="A2" s="3" t="inlineStr">
        <is>
          <t>Oil and natural gas interests:</t>
        </is>
      </c>
    </row>
    <row r="3">
      <c r="A3" s="4" t="inlineStr">
        <is>
          <t>Subject to depletion</t>
        </is>
      </c>
      <c r="B3" s="6" t="n">
        <v>1478621</v>
      </c>
      <c r="C3" s="6" t="n">
        <v>1316692</v>
      </c>
    </row>
    <row r="4">
      <c r="A4" s="4" t="inlineStr">
        <is>
          <t>Not subject to depletion</t>
        </is>
      </c>
      <c r="B4" s="5" t="n">
        <v>1452248</v>
      </c>
      <c r="C4" s="5" t="n">
        <v>1551767</v>
      </c>
    </row>
    <row r="5">
      <c r="A5" s="4" t="inlineStr">
        <is>
          <t>Gross oil and natural gas interests</t>
        </is>
      </c>
      <c r="B5" s="5" t="n">
        <v>2930869</v>
      </c>
      <c r="C5" s="5" t="n">
        <v>2868459</v>
      </c>
    </row>
    <row r="6">
      <c r="A6" s="4" t="inlineStr">
        <is>
          <t>Accumulated depletion and impairment</t>
        </is>
      </c>
      <c r="B6" s="5" t="n">
        <v>-398678</v>
      </c>
      <c r="C6" s="5" t="n">
        <v>-326474</v>
      </c>
    </row>
    <row r="7">
      <c r="A7" s="4" t="inlineStr">
        <is>
          <t>Oil and natural gas interests, net</t>
        </is>
      </c>
      <c r="B7" s="5" t="n">
        <v>2532191</v>
      </c>
      <c r="C7" s="5" t="n">
        <v>2541985</v>
      </c>
    </row>
    <row r="8">
      <c r="A8" s="4" t="inlineStr">
        <is>
          <t>Land</t>
        </is>
      </c>
      <c r="B8" s="5" t="n">
        <v>5688</v>
      </c>
      <c r="C8" s="5" t="n">
        <v>5688</v>
      </c>
    </row>
    <row r="9">
      <c r="A9" s="4" t="inlineStr">
        <is>
          <t>Property, net</t>
        </is>
      </c>
      <c r="B9" s="6" t="n">
        <v>2537879</v>
      </c>
      <c r="C9" s="6" t="n">
        <v>2547673</v>
      </c>
    </row>
    <row r="10">
      <c r="A10" s="4" t="inlineStr">
        <is>
          <t>Mineral properties, net royalty acres | a</t>
        </is>
      </c>
      <c r="B10" s="5" t="n">
        <v>24696</v>
      </c>
      <c r="C10" s="5" t="n">
        <v>243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30, 2020</t>
        </is>
      </c>
      <c r="C1" s="2" t="inlineStr">
        <is>
          <t>Dec. 31, 2019</t>
        </is>
      </c>
      <c r="D1" s="2" t="inlineStr">
        <is>
          <t>Oct. 16, 2019</t>
        </is>
      </c>
    </row>
    <row r="2">
      <c r="A2" s="3" t="inlineStr">
        <is>
          <t>Line of Credit Facility [Line Items]</t>
        </is>
      </c>
    </row>
    <row r="3">
      <c r="A3" s="4" t="inlineStr">
        <is>
          <t>Unamortized debt issuance costs</t>
        </is>
      </c>
      <c r="B3" s="6" t="n">
        <v>-2133</v>
      </c>
      <c r="C3" s="6" t="n">
        <v>-2458</v>
      </c>
    </row>
    <row r="4">
      <c r="A4" s="4" t="inlineStr">
        <is>
          <t>Unamortized discount costs</t>
        </is>
      </c>
      <c r="B4" s="5" t="n">
        <v>-6425</v>
      </c>
      <c r="C4" s="5" t="n">
        <v>-7268</v>
      </c>
    </row>
    <row r="5">
      <c r="A5" s="4" t="inlineStr">
        <is>
          <t>Total long-term debt</t>
        </is>
      </c>
      <c r="B5" s="5" t="n">
        <v>597880</v>
      </c>
      <c r="C5" s="5" t="n">
        <v>586774</v>
      </c>
    </row>
    <row r="6">
      <c r="A6" s="4" t="inlineStr">
        <is>
          <t>Revolving credit facility</t>
        </is>
      </c>
    </row>
    <row r="7">
      <c r="A7" s="3" t="inlineStr">
        <is>
          <t>Line of Credit Facility [Line Items]</t>
        </is>
      </c>
    </row>
    <row r="8">
      <c r="A8" s="4" t="inlineStr">
        <is>
          <t>Long term debt gross</t>
        </is>
      </c>
      <c r="B8" s="5" t="n">
        <v>126500</v>
      </c>
      <c r="C8" s="5" t="n">
        <v>96500</v>
      </c>
    </row>
    <row r="9">
      <c r="A9" s="4" t="inlineStr">
        <is>
          <t>5.375 % Senior Notes due 2027</t>
        </is>
      </c>
    </row>
    <row r="10">
      <c r="A10" s="3" t="inlineStr">
        <is>
          <t>Line of Credit Facility [Line Items]</t>
        </is>
      </c>
    </row>
    <row r="11">
      <c r="A11" s="4" t="inlineStr">
        <is>
          <t>Long term debt gross</t>
        </is>
      </c>
      <c r="B11" s="5" t="n">
        <v>479938</v>
      </c>
      <c r="C11" s="6" t="n">
        <v>500000</v>
      </c>
    </row>
    <row r="12">
      <c r="A12" s="4" t="inlineStr">
        <is>
          <t>5.375 % Senior Notes due 2027 | Senior Notes</t>
        </is>
      </c>
    </row>
    <row r="13">
      <c r="A13" s="3" t="inlineStr">
        <is>
          <t>Line of Credit Facility [Line Items]</t>
        </is>
      </c>
    </row>
    <row r="14">
      <c r="A14" s="4" t="inlineStr">
        <is>
          <t>Long term debt gross</t>
        </is>
      </c>
      <c r="B14" s="6" t="n">
        <v>479900</v>
      </c>
    </row>
    <row r="15">
      <c r="A15" s="4" t="inlineStr">
        <is>
          <t>Debt instrument, interest rate, stated percentage</t>
        </is>
      </c>
      <c r="D15" s="4" t="inlineStr">
        <is>
          <t>5.3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21" customWidth="1" min="2" max="2"/>
    <col width="21" customWidth="1" min="3" max="3"/>
    <col width="37" customWidth="1" min="4" max="4"/>
    <col width="21" customWidth="1" min="5" max="5"/>
    <col width="21" customWidth="1" min="6" max="6"/>
    <col width="21" customWidth="1" min="7" max="7"/>
  </cols>
  <sheetData>
    <row r="1">
      <c r="A1" s="1" t="inlineStr">
        <is>
          <t>DEBT - Narrative (Details)</t>
        </is>
      </c>
      <c r="B1" s="2" t="inlineStr">
        <is>
          <t>Oct. 16, 2019USD ($)</t>
        </is>
      </c>
      <c r="C1" s="2" t="inlineStr">
        <is>
          <t>Sep. 30, 2020USD ($)</t>
        </is>
      </c>
      <c r="D1" s="2" t="inlineStr">
        <is>
          <t>Sep. 30, 2020USD ($)redeterminations</t>
        </is>
      </c>
      <c r="E1" s="2" t="inlineStr">
        <is>
          <t>Sep. 30, 2019USD ($)</t>
        </is>
      </c>
      <c r="F1" s="2" t="inlineStr">
        <is>
          <t>Dec. 31, 2019USD ($)</t>
        </is>
      </c>
      <c r="G1" s="2" t="inlineStr">
        <is>
          <t>Jul. 20, 2018USD ($)</t>
        </is>
      </c>
    </row>
    <row r="2">
      <c r="A2" s="3" t="inlineStr">
        <is>
          <t>Line of Credit Facility [Line Items]</t>
        </is>
      </c>
    </row>
    <row r="3">
      <c r="A3" s="4" t="inlineStr">
        <is>
          <t>Debt repurchased</t>
        </is>
      </c>
      <c r="D3" s="6" t="n">
        <v>19697000</v>
      </c>
      <c r="E3" s="6" t="n">
        <v>0</v>
      </c>
    </row>
    <row r="4">
      <c r="A4" s="4" t="inlineStr">
        <is>
          <t>Revolving credit facility</t>
        </is>
      </c>
    </row>
    <row r="5">
      <c r="A5" s="3" t="inlineStr">
        <is>
          <t>Line of Credit Facility [Line Items]</t>
        </is>
      </c>
    </row>
    <row r="6">
      <c r="A6" s="4" t="inlineStr">
        <is>
          <t>Debt outstanding</t>
        </is>
      </c>
      <c r="C6" s="6" t="n">
        <v>126500000</v>
      </c>
      <c r="D6" s="6" t="n">
        <v>126500000</v>
      </c>
      <c r="F6" s="6" t="n">
        <v>96500000</v>
      </c>
    </row>
    <row r="7">
      <c r="A7" s="4" t="inlineStr">
        <is>
          <t>Credit facility maximum borrowing capacity</t>
        </is>
      </c>
      <c r="G7" s="6" t="n">
        <v>2000000000</v>
      </c>
    </row>
    <row r="8">
      <c r="A8" s="4" t="inlineStr">
        <is>
          <t>Number of interim redeterminations that may be requested | redeterminations</t>
        </is>
      </c>
      <c r="D8" s="5" t="n">
        <v>3</v>
      </c>
    </row>
    <row r="9">
      <c r="A9" s="4" t="inlineStr">
        <is>
          <t>Period of redeterminations of borrowing base</t>
        </is>
      </c>
      <c r="D9" s="4" t="inlineStr">
        <is>
          <t>12 months</t>
        </is>
      </c>
    </row>
    <row r="10">
      <c r="A10" s="4" t="inlineStr">
        <is>
          <t>Credit facility borrowing base</t>
        </is>
      </c>
      <c r="C10" s="5" t="n">
        <v>580000000</v>
      </c>
      <c r="D10" s="6" t="n">
        <v>580000000</v>
      </c>
      <c r="G10" s="6" t="n">
        <v>775000000</v>
      </c>
    </row>
    <row r="11">
      <c r="A11" s="4" t="inlineStr">
        <is>
          <t>Debt outstanding</t>
        </is>
      </c>
      <c r="C11" s="5" t="n">
        <v>126500000</v>
      </c>
      <c r="D11" s="5" t="n">
        <v>126500000</v>
      </c>
    </row>
    <row r="12">
      <c r="A12" s="4" t="inlineStr">
        <is>
          <t>Credit facility remaining borrowing capacity</t>
        </is>
      </c>
      <c r="C12" s="6" t="n">
        <v>453500000</v>
      </c>
      <c r="D12" s="6" t="n">
        <v>453500000</v>
      </c>
    </row>
    <row r="13">
      <c r="A13" s="4" t="inlineStr">
        <is>
          <t>Weighted average interest rate</t>
        </is>
      </c>
      <c r="C13" s="4" t="inlineStr">
        <is>
          <t>2.14%</t>
        </is>
      </c>
      <c r="D13" s="4" t="inlineStr">
        <is>
          <t>2.66%</t>
        </is>
      </c>
    </row>
    <row r="14">
      <c r="A14" s="4" t="inlineStr">
        <is>
          <t>5.375 % Senior Notes due 2027</t>
        </is>
      </c>
    </row>
    <row r="15">
      <c r="A15" s="3" t="inlineStr">
        <is>
          <t>Line of Credit Facility [Line Items]</t>
        </is>
      </c>
    </row>
    <row r="16">
      <c r="A16" s="4" t="inlineStr">
        <is>
          <t>Debt outstanding</t>
        </is>
      </c>
      <c r="C16" s="6" t="n">
        <v>479938000</v>
      </c>
      <c r="D16" s="6" t="n">
        <v>479938000</v>
      </c>
      <c r="F16" s="6" t="n">
        <v>500000000</v>
      </c>
    </row>
    <row r="17">
      <c r="A17" s="4" t="inlineStr">
        <is>
          <t>5.375 % Senior Notes due 2027 | Senior Notes</t>
        </is>
      </c>
    </row>
    <row r="18">
      <c r="A18" s="3" t="inlineStr">
        <is>
          <t>Line of Credit Facility [Line Items]</t>
        </is>
      </c>
    </row>
    <row r="19">
      <c r="A19" s="4" t="inlineStr">
        <is>
          <t>Debt instrument, face amount</t>
        </is>
      </c>
      <c r="B19" s="6" t="n">
        <v>500000000</v>
      </c>
    </row>
    <row r="20">
      <c r="A20" s="4" t="inlineStr">
        <is>
          <t>Debt instrument, interest rate, stated percentage</t>
        </is>
      </c>
      <c r="B20" s="4" t="inlineStr">
        <is>
          <t>5.375%</t>
        </is>
      </c>
    </row>
    <row r="21">
      <c r="A21" s="4" t="inlineStr">
        <is>
          <t>Proceeds from issuance of senior long-term debt</t>
        </is>
      </c>
      <c r="B21" s="6" t="n">
        <v>490000000</v>
      </c>
    </row>
    <row r="22">
      <c r="A22" s="4" t="inlineStr">
        <is>
          <t>Debt repurchased</t>
        </is>
      </c>
      <c r="C22" s="5" t="n">
        <v>6000000</v>
      </c>
      <c r="D22" s="5" t="n">
        <v>20100000</v>
      </c>
    </row>
    <row r="23">
      <c r="A23" s="4" t="inlineStr">
        <is>
          <t>Debt outstanding</t>
        </is>
      </c>
      <c r="C23" s="6" t="n">
        <v>479900000</v>
      </c>
      <c r="D23" s="6" t="n">
        <v>479900000</v>
      </c>
    </row>
    <row r="24">
      <c r="A24" s="4" t="inlineStr">
        <is>
          <t>5.375 % Senior Notes due 2027 | Senior Notes | Minimum</t>
        </is>
      </c>
    </row>
    <row r="25">
      <c r="A25" s="3" t="inlineStr">
        <is>
          <t>Line of Credit Facility [Line Items]</t>
        </is>
      </c>
    </row>
    <row r="26">
      <c r="A26" s="4" t="inlineStr">
        <is>
          <t>Discount rate</t>
        </is>
      </c>
      <c r="C26" s="4" t="inlineStr">
        <is>
          <t>97.50%</t>
        </is>
      </c>
      <c r="D26" s="4" t="inlineStr">
        <is>
          <t>97.50%</t>
        </is>
      </c>
    </row>
    <row r="27">
      <c r="A27" s="4" t="inlineStr">
        <is>
          <t>5.375 % Senior Notes due 2027 | Senior Notes | Maximum</t>
        </is>
      </c>
    </row>
    <row r="28">
      <c r="A28" s="3" t="inlineStr">
        <is>
          <t>Line of Credit Facility [Line Items]</t>
        </is>
      </c>
    </row>
    <row r="29">
      <c r="A29" s="4" t="inlineStr">
        <is>
          <t>Discount rate</t>
        </is>
      </c>
      <c r="C29" s="4" t="inlineStr">
        <is>
          <t>98.50%</t>
        </is>
      </c>
      <c r="D29" s="4" t="inlineStr">
        <is>
          <t>98.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UNITHOLDERS’ EQUITY AND DISTRIBUTIONS - Narrative (Details) - USD ($) $ in Thousands</t>
        </is>
      </c>
      <c r="B1" s="2" t="inlineStr">
        <is>
          <t>1 Months Ended</t>
        </is>
      </c>
      <c r="C1" s="2" t="inlineStr">
        <is>
          <t>3 Months Ended</t>
        </is>
      </c>
      <c r="E1" s="2" t="inlineStr">
        <is>
          <t>9 Months Ended</t>
        </is>
      </c>
    </row>
    <row r="2">
      <c r="B2" s="2" t="inlineStr">
        <is>
          <t>Mar. 31, 2019</t>
        </is>
      </c>
      <c r="C2" s="2" t="inlineStr">
        <is>
          <t>Mar. 31, 2020</t>
        </is>
      </c>
      <c r="D2" s="2" t="inlineStr">
        <is>
          <t>Mar. 31, 2019</t>
        </is>
      </c>
      <c r="E2" s="2" t="inlineStr">
        <is>
          <t>Sep. 30, 2020</t>
        </is>
      </c>
      <c r="F2" s="2" t="inlineStr">
        <is>
          <t>Oct. 30, 2020</t>
        </is>
      </c>
      <c r="G2" s="2" t="inlineStr">
        <is>
          <t>Jun. 30, 2020</t>
        </is>
      </c>
      <c r="H2" s="2" t="inlineStr">
        <is>
          <t>Dec. 31, 2019</t>
        </is>
      </c>
    </row>
    <row r="3">
      <c r="A3" s="3" t="inlineStr">
        <is>
          <t>Limited Partners' Capital Account [Line Items]</t>
        </is>
      </c>
    </row>
    <row r="4">
      <c r="A4" s="4" t="inlineStr">
        <is>
          <t>Change in ownership of consolidated subsidiaries due to purchase of subsidiary shares in 2019 offering</t>
        </is>
      </c>
      <c r="D4" s="6" t="n">
        <v>18925</v>
      </c>
    </row>
    <row r="5">
      <c r="A5" s="4" t="inlineStr">
        <is>
          <t>Dedication period remaining</t>
        </is>
      </c>
      <c r="C5" s="4" t="inlineStr">
        <is>
          <t>2 years</t>
        </is>
      </c>
      <c r="E5" s="4" t="inlineStr">
        <is>
          <t>4 years</t>
        </is>
      </c>
    </row>
    <row r="6">
      <c r="A6" s="4" t="inlineStr">
        <is>
          <t>Cash Distribution</t>
        </is>
      </c>
    </row>
    <row r="7">
      <c r="A7" s="3" t="inlineStr">
        <is>
          <t>Limited Partners' Capital Account [Line Items]</t>
        </is>
      </c>
    </row>
    <row r="8">
      <c r="A8" s="4" t="inlineStr">
        <is>
          <t>Percentage of cash available</t>
        </is>
      </c>
      <c r="C8" s="4" t="inlineStr">
        <is>
          <t>25.00%</t>
        </is>
      </c>
      <c r="E8" s="4" t="inlineStr">
        <is>
          <t>50.00%</t>
        </is>
      </c>
      <c r="G8" s="4" t="inlineStr">
        <is>
          <t>25.00%</t>
        </is>
      </c>
    </row>
    <row r="9">
      <c r="A9" s="4" t="inlineStr">
        <is>
          <t>Cash distributions, period after end of each quarter</t>
        </is>
      </c>
      <c r="E9" s="4" t="inlineStr">
        <is>
          <t>60 days</t>
        </is>
      </c>
    </row>
    <row r="10">
      <c r="A10" s="4" t="inlineStr">
        <is>
          <t>Viper Energy Partners LP | Diamondback Energy, Inc.</t>
        </is>
      </c>
    </row>
    <row r="11">
      <c r="A11" s="3" t="inlineStr">
        <is>
          <t>Limited Partners' Capital Account [Line Items]</t>
        </is>
      </c>
    </row>
    <row r="12">
      <c r="A12" s="4" t="inlineStr">
        <is>
          <t>Percent of limited partnership interest</t>
        </is>
      </c>
      <c r="B12" s="4" t="inlineStr">
        <is>
          <t>54.00%</t>
        </is>
      </c>
      <c r="E12" s="4" t="inlineStr">
        <is>
          <t>58.00%</t>
        </is>
      </c>
    </row>
    <row r="13">
      <c r="A13" s="4" t="inlineStr">
        <is>
          <t>Ownership percentage by noncontrolling owners</t>
        </is>
      </c>
      <c r="E13" s="4" t="inlineStr">
        <is>
          <t>57.00%</t>
        </is>
      </c>
    </row>
    <row r="14">
      <c r="A14" s="4" t="inlineStr">
        <is>
          <t>Common Units</t>
        </is>
      </c>
    </row>
    <row r="15">
      <c r="A15" s="3" t="inlineStr">
        <is>
          <t>Limited Partners' Capital Account [Line Items]</t>
        </is>
      </c>
    </row>
    <row r="16">
      <c r="A16" s="4" t="inlineStr">
        <is>
          <t>Limited partners' capital account, units issued (in shares)</t>
        </is>
      </c>
      <c r="E16" s="5" t="n">
        <v>67850632</v>
      </c>
      <c r="H16" s="5" t="n">
        <v>67805707</v>
      </c>
    </row>
    <row r="17">
      <c r="A17" s="4" t="inlineStr">
        <is>
          <t>Limited partners' capital account, units outstanding (in shares)</t>
        </is>
      </c>
      <c r="E17" s="5" t="n">
        <v>67850632</v>
      </c>
      <c r="H17" s="5" t="n">
        <v>67805707</v>
      </c>
    </row>
    <row r="18">
      <c r="A18" s="4" t="inlineStr">
        <is>
          <t>Common Units | Follow-on Public Offering</t>
        </is>
      </c>
    </row>
    <row r="19">
      <c r="A19" s="3" t="inlineStr">
        <is>
          <t>Limited Partners' Capital Account [Line Items]</t>
        </is>
      </c>
    </row>
    <row r="20">
      <c r="A20" s="4" t="inlineStr">
        <is>
          <t>Common units issued in public offerings (in shares)</t>
        </is>
      </c>
      <c r="B20" s="5" t="n">
        <v>10925000</v>
      </c>
    </row>
    <row r="21">
      <c r="A21" s="4" t="inlineStr">
        <is>
          <t>Net proceeds from offering</t>
        </is>
      </c>
      <c r="B21" s="6" t="n">
        <v>340600</v>
      </c>
    </row>
    <row r="22">
      <c r="A22" s="4" t="inlineStr">
        <is>
          <t>Common Units | Over-Allotment Option</t>
        </is>
      </c>
    </row>
    <row r="23">
      <c r="A23" s="3" t="inlineStr">
        <is>
          <t>Limited Partners' Capital Account [Line Items]</t>
        </is>
      </c>
    </row>
    <row r="24">
      <c r="A24" s="4" t="inlineStr">
        <is>
          <t>Common units issued in public offerings (in shares)</t>
        </is>
      </c>
      <c r="B24" s="5" t="n">
        <v>1425000</v>
      </c>
    </row>
    <row r="25">
      <c r="A25" s="4" t="inlineStr">
        <is>
          <t>Common Units | Diamondback Energy, Inc.</t>
        </is>
      </c>
    </row>
    <row r="26">
      <c r="A26" s="3" t="inlineStr">
        <is>
          <t>Limited Partners' Capital Account [Line Items]</t>
        </is>
      </c>
    </row>
    <row r="27">
      <c r="A27" s="4" t="inlineStr">
        <is>
          <t>Limited partners' capital account, units outstanding (in shares)</t>
        </is>
      </c>
      <c r="E27" s="5" t="n">
        <v>731500</v>
      </c>
    </row>
    <row r="28">
      <c r="A28" s="4" t="inlineStr">
        <is>
          <t>Class B Units</t>
        </is>
      </c>
    </row>
    <row r="29">
      <c r="A29" s="3" t="inlineStr">
        <is>
          <t>Limited Partners' Capital Account [Line Items]</t>
        </is>
      </c>
    </row>
    <row r="30">
      <c r="A30" s="4" t="inlineStr">
        <is>
          <t>Limited partners' capital account, units issued (in shares)</t>
        </is>
      </c>
      <c r="E30" s="5" t="n">
        <v>90709946</v>
      </c>
      <c r="H30" s="5" t="n">
        <v>90709946</v>
      </c>
    </row>
    <row r="31">
      <c r="A31" s="4" t="inlineStr">
        <is>
          <t>Limited partners' capital account, units outstanding (in shares)</t>
        </is>
      </c>
      <c r="E31" s="5" t="n">
        <v>90709946</v>
      </c>
      <c r="F31" s="5" t="n">
        <v>90709946</v>
      </c>
      <c r="H31" s="5" t="n">
        <v>90709946</v>
      </c>
    </row>
    <row r="32">
      <c r="A32" s="4" t="inlineStr">
        <is>
          <t>Class B Units | Diamondback Energy, Inc.</t>
        </is>
      </c>
    </row>
    <row r="33">
      <c r="A33" s="3" t="inlineStr">
        <is>
          <t>Limited Partners' Capital Account [Line Items]</t>
        </is>
      </c>
    </row>
    <row r="34">
      <c r="A34" s="4" t="inlineStr">
        <is>
          <t>Limited partners' capital account, units outstanding (in shares)</t>
        </is>
      </c>
      <c r="E34" s="5" t="n">
        <v>90709946</v>
      </c>
    </row>
    <row r="35">
      <c r="A35" s="4" t="inlineStr">
        <is>
          <t>Operating Company Units | Diamondback Energy, Inc.</t>
        </is>
      </c>
    </row>
    <row r="36">
      <c r="A36" s="3" t="inlineStr">
        <is>
          <t>Limited Partners' Capital Account [Line Items]</t>
        </is>
      </c>
    </row>
    <row r="37">
      <c r="A37" s="4" t="inlineStr">
        <is>
          <t>Limited partners' capital account, units outstanding (in shares)</t>
        </is>
      </c>
      <c r="E37" s="5" t="n">
        <v>9070994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UNITHOLDERS’ EQUITY AND DISTRIBUTIONS - Ownership Interest in Subsidiary Changes (Details) - USD ($) $ in Thousand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3" t="inlineStr">
        <is>
          <t>Consolidation, Less than Wholly Owned Subsidiary, Parent Ownership Interest, Effects of Changes, Net [Line Items]</t>
        </is>
      </c>
    </row>
    <row r="4">
      <c r="A4" s="4" t="inlineStr">
        <is>
          <t>Net income (loss) attributable to the period</t>
        </is>
      </c>
      <c r="B4" s="6" t="n">
        <v>-764</v>
      </c>
      <c r="C4" s="6" t="n">
        <v>7946</v>
      </c>
      <c r="E4" s="6" t="n">
        <v>-164685</v>
      </c>
      <c r="F4" s="6" t="n">
        <v>43990</v>
      </c>
    </row>
    <row r="5">
      <c r="A5" s="4" t="inlineStr">
        <is>
          <t>Change in ownership of consolidated subsidiaries due to purchase of subsidiary shares in 2019 offering</t>
        </is>
      </c>
      <c r="D5" s="6" t="n">
        <v>-18925</v>
      </c>
    </row>
    <row r="6">
      <c r="A6" s="4" t="inlineStr">
        <is>
          <t>Limited Partner</t>
        </is>
      </c>
    </row>
    <row r="7">
      <c r="A7" s="3" t="inlineStr">
        <is>
          <t>Consolidation, Less than Wholly Owned Subsidiary, Parent Ownership Interest, Effects of Changes, Net [Line Items]</t>
        </is>
      </c>
    </row>
    <row r="8">
      <c r="A8" s="4" t="inlineStr">
        <is>
          <t>Net income (loss) attributable to the period</t>
        </is>
      </c>
      <c r="F8" s="5" t="n">
        <v>43990</v>
      </c>
    </row>
    <row r="9">
      <c r="A9" s="4" t="inlineStr">
        <is>
          <t>Change in ownership of consolidated subsidiaries due to purchase of subsidiary shares in 2019 offering</t>
        </is>
      </c>
      <c r="B9" s="6" t="n">
        <v>0</v>
      </c>
      <c r="C9" s="6" t="n">
        <v>0</v>
      </c>
      <c r="E9" s="6" t="n">
        <v>0</v>
      </c>
      <c r="F9" s="5" t="n">
        <v>-71195</v>
      </c>
    </row>
    <row r="10">
      <c r="A10" s="4" t="inlineStr">
        <is>
          <t>Change from net income (loss) attributable to the Partnership's unitholders and transfers to non-controlling interest</t>
        </is>
      </c>
      <c r="F10" s="6" t="n">
        <v>-2720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income:</t>
        </is>
      </c>
    </row>
    <row r="4">
      <c r="A4" s="4" t="inlineStr">
        <is>
          <t>Royalty income</t>
        </is>
      </c>
      <c r="B4" s="6" t="n">
        <v>62584</v>
      </c>
      <c r="C4" s="6" t="n">
        <v>71080</v>
      </c>
      <c r="D4" s="6" t="n">
        <v>171857</v>
      </c>
      <c r="E4" s="6" t="n">
        <v>201950</v>
      </c>
    </row>
    <row r="5">
      <c r="A5" s="4" t="inlineStr">
        <is>
          <t>Lease bonus income</t>
        </is>
      </c>
      <c r="B5" s="5" t="n">
        <v>40</v>
      </c>
      <c r="C5" s="5" t="n">
        <v>698</v>
      </c>
      <c r="D5" s="5" t="n">
        <v>1685</v>
      </c>
      <c r="E5" s="5" t="n">
        <v>3607</v>
      </c>
    </row>
    <row r="6">
      <c r="A6" s="4" t="inlineStr">
        <is>
          <t>Other operating income</t>
        </is>
      </c>
      <c r="B6" s="5" t="n">
        <v>318</v>
      </c>
      <c r="C6" s="5" t="n">
        <v>10</v>
      </c>
      <c r="D6" s="5" t="n">
        <v>761</v>
      </c>
      <c r="E6" s="5" t="n">
        <v>15</v>
      </c>
    </row>
    <row r="7">
      <c r="A7" s="4" t="inlineStr">
        <is>
          <t>Total operating income</t>
        </is>
      </c>
      <c r="B7" s="5" t="n">
        <v>62942</v>
      </c>
      <c r="C7" s="5" t="n">
        <v>71788</v>
      </c>
      <c r="D7" s="5" t="n">
        <v>174303</v>
      </c>
      <c r="E7" s="5" t="n">
        <v>205572</v>
      </c>
    </row>
    <row r="8">
      <c r="A8" s="3" t="inlineStr">
        <is>
          <t>Costs and expenses:</t>
        </is>
      </c>
    </row>
    <row r="9">
      <c r="A9" s="4" t="inlineStr">
        <is>
          <t>Production and ad valorem taxes</t>
        </is>
      </c>
      <c r="B9" s="5" t="n">
        <v>5049</v>
      </c>
      <c r="C9" s="5" t="n">
        <v>4731</v>
      </c>
      <c r="D9" s="5" t="n">
        <v>14306</v>
      </c>
      <c r="E9" s="5" t="n">
        <v>12812</v>
      </c>
    </row>
    <row r="10">
      <c r="A10" s="4" t="inlineStr">
        <is>
          <t>Depletion</t>
        </is>
      </c>
      <c r="B10" s="5" t="n">
        <v>24780</v>
      </c>
      <c r="C10" s="5" t="n">
        <v>18697</v>
      </c>
      <c r="D10" s="5" t="n">
        <v>72204</v>
      </c>
      <c r="E10" s="5" t="n">
        <v>51408</v>
      </c>
    </row>
    <row r="11">
      <c r="A11" s="4" t="inlineStr">
        <is>
          <t>General and administrative expenses</t>
        </is>
      </c>
      <c r="B11" s="5" t="n">
        <v>1811</v>
      </c>
      <c r="C11" s="5" t="n">
        <v>1805</v>
      </c>
      <c r="D11" s="5" t="n">
        <v>6160</v>
      </c>
      <c r="E11" s="5" t="n">
        <v>5223</v>
      </c>
    </row>
    <row r="12">
      <c r="A12" s="4" t="inlineStr">
        <is>
          <t>Total costs and expenses</t>
        </is>
      </c>
      <c r="B12" s="5" t="n">
        <v>31640</v>
      </c>
      <c r="C12" s="5" t="n">
        <v>25233</v>
      </c>
      <c r="D12" s="5" t="n">
        <v>92670</v>
      </c>
      <c r="E12" s="5" t="n">
        <v>69443</v>
      </c>
    </row>
    <row r="13">
      <c r="A13" s="4" t="inlineStr">
        <is>
          <t>Income from operations</t>
        </is>
      </c>
      <c r="B13" s="5" t="n">
        <v>31302</v>
      </c>
      <c r="C13" s="5" t="n">
        <v>46555</v>
      </c>
      <c r="D13" s="5" t="n">
        <v>81633</v>
      </c>
      <c r="E13" s="5" t="n">
        <v>136129</v>
      </c>
    </row>
    <row r="14">
      <c r="A14" s="3" t="inlineStr">
        <is>
          <t>Other income (expense):</t>
        </is>
      </c>
    </row>
    <row r="15">
      <c r="A15" s="4" t="inlineStr">
        <is>
          <t>Interest expense, net</t>
        </is>
      </c>
      <c r="B15" s="5" t="n">
        <v>-8238</v>
      </c>
      <c r="C15" s="5" t="n">
        <v>-3827</v>
      </c>
      <c r="D15" s="5" t="n">
        <v>-24870</v>
      </c>
      <c r="E15" s="5" t="n">
        <v>-11089</v>
      </c>
    </row>
    <row r="16">
      <c r="A16" s="4" t="inlineStr">
        <is>
          <t>Gain (loss) on derivative instruments, net</t>
        </is>
      </c>
      <c r="B16" s="5" t="n">
        <v>-5084</v>
      </c>
      <c r="C16" s="5" t="n">
        <v>0</v>
      </c>
      <c r="D16" s="5" t="n">
        <v>-47469</v>
      </c>
      <c r="E16" s="5" t="n">
        <v>0</v>
      </c>
    </row>
    <row r="17">
      <c r="A17" s="4" t="inlineStr">
        <is>
          <t>Gain (loss) on revaluation of investment</t>
        </is>
      </c>
      <c r="B17" s="5" t="n">
        <v>-1984</v>
      </c>
      <c r="C17" s="5" t="n">
        <v>336</v>
      </c>
      <c r="D17" s="5" t="n">
        <v>-8661</v>
      </c>
      <c r="E17" s="5" t="n">
        <v>3978</v>
      </c>
    </row>
    <row r="18">
      <c r="A18" s="4" t="inlineStr">
        <is>
          <t>Other income, net</t>
        </is>
      </c>
      <c r="B18" s="5" t="n">
        <v>188</v>
      </c>
      <c r="C18" s="5" t="n">
        <v>553</v>
      </c>
      <c r="D18" s="5" t="n">
        <v>1111</v>
      </c>
      <c r="E18" s="5" t="n">
        <v>1756</v>
      </c>
    </row>
    <row r="19">
      <c r="A19" s="4" t="inlineStr">
        <is>
          <t>Total other expense, net</t>
        </is>
      </c>
      <c r="B19" s="5" t="n">
        <v>-15118</v>
      </c>
      <c r="C19" s="5" t="n">
        <v>-2938</v>
      </c>
      <c r="D19" s="5" t="n">
        <v>-79889</v>
      </c>
      <c r="E19" s="5" t="n">
        <v>-5355</v>
      </c>
    </row>
    <row r="20">
      <c r="A20" s="4" t="inlineStr">
        <is>
          <t>Income (loss) before income taxes</t>
        </is>
      </c>
      <c r="B20" s="5" t="n">
        <v>16184</v>
      </c>
      <c r="C20" s="5" t="n">
        <v>43617</v>
      </c>
      <c r="D20" s="5" t="n">
        <v>1744</v>
      </c>
      <c r="E20" s="5" t="n">
        <v>130774</v>
      </c>
    </row>
    <row r="21">
      <c r="A21" s="4" t="inlineStr">
        <is>
          <t>Provision for (benefit from) income taxes</t>
        </is>
      </c>
      <c r="B21" s="5" t="n">
        <v>0</v>
      </c>
      <c r="C21" s="5" t="n">
        <v>-7480</v>
      </c>
      <c r="D21" s="5" t="n">
        <v>142466</v>
      </c>
      <c r="E21" s="5" t="n">
        <v>-41908</v>
      </c>
    </row>
    <row r="22">
      <c r="A22" s="4" t="inlineStr">
        <is>
          <t>Net income (loss)</t>
        </is>
      </c>
      <c r="B22" s="5" t="n">
        <v>16184</v>
      </c>
      <c r="C22" s="5" t="n">
        <v>51097</v>
      </c>
      <c r="D22" s="5" t="n">
        <v>-140722</v>
      </c>
      <c r="E22" s="5" t="n">
        <v>172682</v>
      </c>
    </row>
    <row r="23">
      <c r="A23" s="4" t="inlineStr">
        <is>
          <t>Net income (loss) attributable to non-controlling interest</t>
        </is>
      </c>
      <c r="B23" s="5" t="n">
        <v>16948</v>
      </c>
      <c r="C23" s="5" t="n">
        <v>43151</v>
      </c>
      <c r="D23" s="5" t="n">
        <v>23963</v>
      </c>
      <c r="E23" s="5" t="n">
        <v>128692</v>
      </c>
    </row>
    <row r="24">
      <c r="A24" s="4" t="inlineStr">
        <is>
          <t>Net income (loss) attributable to Viper Energy Partners LP</t>
        </is>
      </c>
      <c r="B24" s="6" t="n">
        <v>-764</v>
      </c>
      <c r="C24" s="6" t="n">
        <v>7946</v>
      </c>
      <c r="D24" s="6" t="n">
        <v>-164685</v>
      </c>
      <c r="E24" s="6" t="n">
        <v>43990</v>
      </c>
    </row>
    <row r="25">
      <c r="A25" s="3" t="inlineStr">
        <is>
          <t>Net income (loss) attributable to common limited partner units:</t>
        </is>
      </c>
    </row>
    <row r="26">
      <c r="A26" s="4" t="inlineStr">
        <is>
          <t>Basic (dollars per unit)</t>
        </is>
      </c>
      <c r="B26" s="7" t="n">
        <v>-0.01</v>
      </c>
      <c r="C26" s="7" t="n">
        <v>0.13</v>
      </c>
      <c r="D26" s="7" t="n">
        <v>-2.43</v>
      </c>
      <c r="E26" s="7" t="n">
        <v>0.73</v>
      </c>
    </row>
    <row r="27">
      <c r="A27" s="4" t="inlineStr">
        <is>
          <t>Diluted (dollars per unit)</t>
        </is>
      </c>
      <c r="B27" s="7" t="n">
        <v>-0.01</v>
      </c>
      <c r="C27" s="7" t="n">
        <v>0.13</v>
      </c>
      <c r="D27" s="7" t="n">
        <v>-2.43</v>
      </c>
      <c r="E27" s="7" t="n">
        <v>0.73</v>
      </c>
    </row>
    <row r="28">
      <c r="A28" s="3" t="inlineStr">
        <is>
          <t>Weighted average number of common limited partner units outstanding:</t>
        </is>
      </c>
    </row>
    <row r="29">
      <c r="A29" s="4" t="inlineStr">
        <is>
          <t>Basic (in units)</t>
        </is>
      </c>
      <c r="B29" s="5" t="n">
        <v>67847</v>
      </c>
      <c r="C29" s="5" t="n">
        <v>62645</v>
      </c>
      <c r="D29" s="5" t="n">
        <v>67832</v>
      </c>
      <c r="E29" s="5" t="n">
        <v>60267</v>
      </c>
    </row>
    <row r="30">
      <c r="A30" s="4" t="inlineStr">
        <is>
          <t>Diluted (in units)</t>
        </is>
      </c>
      <c r="B30" s="5" t="n">
        <v>67847</v>
      </c>
      <c r="C30" s="5" t="n">
        <v>62678</v>
      </c>
      <c r="D30" s="5" t="n">
        <v>67832</v>
      </c>
      <c r="E30" s="5" t="n">
        <v>60296</v>
      </c>
    </row>
    <row r="31">
      <c r="A31" s="4" t="inlineStr">
        <is>
          <t>Revenue, Product and Service [Extensible List]</t>
        </is>
      </c>
      <c r="D31" s="4" t="inlineStr">
        <is>
          <t>us-gaap:Royalty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ITHOLDERS’ EQUITY AND DISTRIBUTIONS - Partnership Distributions (Details) - $ / shares</t>
        </is>
      </c>
      <c r="B1" s="2" t="inlineStr">
        <is>
          <t>Jul. 29, 2020</t>
        </is>
      </c>
      <c r="C1" s="2" t="inlineStr">
        <is>
          <t>Apr. 30, 2020</t>
        </is>
      </c>
      <c r="D1" s="2" t="inlineStr">
        <is>
          <t>Feb. 07, 2020</t>
        </is>
      </c>
    </row>
    <row r="2">
      <c r="A2" s="4" t="inlineStr">
        <is>
          <t>Cash Distribution</t>
        </is>
      </c>
    </row>
    <row r="3">
      <c r="A3" s="3" t="inlineStr">
        <is>
          <t>Limited Partners' Capital Account [Line Items]</t>
        </is>
      </c>
    </row>
    <row r="4">
      <c r="A4" s="4" t="inlineStr">
        <is>
          <t>Cash distributions, amount per common unit (in USD per unit)</t>
        </is>
      </c>
      <c r="B4" s="7" t="n">
        <v>0.03</v>
      </c>
      <c r="C4" s="7" t="n">
        <v>0.1</v>
      </c>
      <c r="D4" s="7" t="n">
        <v>0.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UNIT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attributable to the period</t>
        </is>
      </c>
      <c r="B4" s="6" t="n">
        <v>-764</v>
      </c>
      <c r="C4" s="6" t="n">
        <v>7946</v>
      </c>
      <c r="D4" s="6" t="n">
        <v>-164685</v>
      </c>
      <c r="E4" s="6" t="n">
        <v>43990</v>
      </c>
    </row>
    <row r="5">
      <c r="A5" s="4" t="inlineStr">
        <is>
          <t>Less: net income allocated to participating securities</t>
        </is>
      </c>
      <c r="B5" s="5" t="n">
        <v>-2</v>
      </c>
      <c r="C5" s="5" t="n">
        <v>-27</v>
      </c>
      <c r="D5" s="5" t="n">
        <v>-26</v>
      </c>
      <c r="E5" s="5" t="n">
        <v>-90</v>
      </c>
    </row>
    <row r="6">
      <c r="A6" s="4" t="inlineStr">
        <is>
          <t>Net income (loss) attributable to common unitholders</t>
        </is>
      </c>
      <c r="B6" s="6" t="n">
        <v>-766</v>
      </c>
      <c r="C6" s="6" t="n">
        <v>7919</v>
      </c>
      <c r="D6" s="6" t="n">
        <v>-164711</v>
      </c>
      <c r="E6" s="6" t="n">
        <v>43900</v>
      </c>
    </row>
    <row r="7">
      <c r="A7" s="4" t="inlineStr">
        <is>
          <t>Basic weighted average common units outstanding (in shares)</t>
        </is>
      </c>
      <c r="B7" s="5" t="n">
        <v>67847000</v>
      </c>
      <c r="C7" s="5" t="n">
        <v>62645000</v>
      </c>
      <c r="D7" s="5" t="n">
        <v>67832000</v>
      </c>
      <c r="E7" s="5" t="n">
        <v>60267000</v>
      </c>
    </row>
    <row r="8">
      <c r="A8" s="3" t="inlineStr">
        <is>
          <t>Effect of dilutive securities:</t>
        </is>
      </c>
    </row>
    <row r="9">
      <c r="A9" s="4" t="inlineStr">
        <is>
          <t>Effect of dilutive securities: Potential common units issuable (in shares)</t>
        </is>
      </c>
      <c r="B9" s="5" t="n">
        <v>0</v>
      </c>
      <c r="C9" s="5" t="n">
        <v>33000</v>
      </c>
      <c r="D9" s="5" t="n">
        <v>0</v>
      </c>
      <c r="E9" s="5" t="n">
        <v>29000</v>
      </c>
    </row>
    <row r="10">
      <c r="A10" s="4" t="inlineStr">
        <is>
          <t>Diluted weighted average common units outstanding (in shares)</t>
        </is>
      </c>
      <c r="B10" s="5" t="n">
        <v>67847000</v>
      </c>
      <c r="C10" s="5" t="n">
        <v>62678000</v>
      </c>
      <c r="D10" s="5" t="n">
        <v>67832000</v>
      </c>
      <c r="E10" s="5" t="n">
        <v>60296000</v>
      </c>
    </row>
    <row r="11">
      <c r="A11" s="4" t="inlineStr">
        <is>
          <t>Net income per common unit, basic (in USD per share)</t>
        </is>
      </c>
      <c r="B11" s="7" t="n">
        <v>-0.01</v>
      </c>
      <c r="C11" s="7" t="n">
        <v>0.13</v>
      </c>
      <c r="D11" s="7" t="n">
        <v>-2.43</v>
      </c>
      <c r="E11" s="7" t="n">
        <v>0.73</v>
      </c>
    </row>
    <row r="12">
      <c r="A12" s="4" t="inlineStr">
        <is>
          <t>Net income per common unit, diluted (in USD per share)</t>
        </is>
      </c>
      <c r="B12" s="7" t="n">
        <v>-0.01</v>
      </c>
      <c r="C12" s="7" t="n">
        <v>0.13</v>
      </c>
      <c r="D12" s="7" t="n">
        <v>-2.43</v>
      </c>
      <c r="E12" s="7" t="n">
        <v>0.73</v>
      </c>
    </row>
    <row r="13">
      <c r="A13" s="4" t="inlineStr">
        <is>
          <t>Anti-dilutive for potentially dilute basic earnings per common unit (in shares)</t>
        </is>
      </c>
      <c r="B13" s="5" t="n">
        <v>0</v>
      </c>
      <c r="D13"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reconciliation, percent</t>
        </is>
      </c>
      <c r="B4" s="4" t="inlineStr">
        <is>
          <t>0.00%</t>
        </is>
      </c>
      <c r="C4" s="4" t="inlineStr">
        <is>
          <t>(17.10%)</t>
        </is>
      </c>
      <c r="D4" s="4" t="inlineStr">
        <is>
          <t>100.00%</t>
        </is>
      </c>
      <c r="E4" s="4" t="inlineStr">
        <is>
          <t>(32.00%)</t>
        </is>
      </c>
    </row>
    <row r="5">
      <c r="A5" s="4" t="inlineStr">
        <is>
          <t>Discrete income tax benefit related to deferred taxes recorded during the period</t>
        </is>
      </c>
      <c r="D5" s="8" t="n">
        <v>142.5</v>
      </c>
      <c r="E5" s="8" t="n">
        <v>4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8" customWidth="1" min="2" max="2"/>
  </cols>
  <sheetData>
    <row r="1">
      <c r="A1" s="1" t="inlineStr">
        <is>
          <t>DERIVATIVES - Open Derivative Positions (Details) bbl in Thousands, MMBTU in Thousands</t>
        </is>
      </c>
      <c r="B1" s="2" t="inlineStr">
        <is>
          <t>9 Months Ended</t>
        </is>
      </c>
    </row>
    <row r="2">
      <c r="B2" s="2" t="inlineStr">
        <is>
          <t>Sep. 30, 2020MMBTU$ / bbl$ / MMBTUbbl</t>
        </is>
      </c>
    </row>
    <row r="3">
      <c r="A3" s="4" t="inlineStr">
        <is>
          <t>OIL | 2020 | WTI Cushing | Swaps</t>
        </is>
      </c>
    </row>
    <row r="4">
      <c r="A4" s="3" t="inlineStr">
        <is>
          <t>Derivative [Line Items]</t>
        </is>
      </c>
    </row>
    <row r="5">
      <c r="A5" s="4" t="inlineStr">
        <is>
          <t>Volume (Bbls) | bbl</t>
        </is>
      </c>
      <c r="B5" s="5" t="n">
        <v>1</v>
      </c>
    </row>
    <row r="6">
      <c r="A6" s="4" t="inlineStr">
        <is>
          <t>Weighted average differential (per Bbl)</t>
        </is>
      </c>
      <c r="B6" s="5" t="n">
        <v>0</v>
      </c>
    </row>
    <row r="7">
      <c r="A7" s="4" t="inlineStr">
        <is>
          <t>Fixed Price Swap (per Bbl/MMBtu)</t>
        </is>
      </c>
      <c r="B7" s="9" t="n">
        <v>27.45</v>
      </c>
    </row>
    <row r="8">
      <c r="A8" s="4" t="inlineStr">
        <is>
          <t>OIL | 2020 | WTI Cushing | Basis Swaps</t>
        </is>
      </c>
    </row>
    <row r="9">
      <c r="A9" s="3" t="inlineStr">
        <is>
          <t>Derivative [Line Items]</t>
        </is>
      </c>
    </row>
    <row r="10">
      <c r="A10" s="4" t="inlineStr">
        <is>
          <t>Volume (Bbls) | bbl</t>
        </is>
      </c>
      <c r="B10" s="5" t="n">
        <v>4</v>
      </c>
    </row>
    <row r="11">
      <c r="A11" s="4" t="inlineStr">
        <is>
          <t>Weighted average differential (per Bbl)</t>
        </is>
      </c>
      <c r="B11" s="9" t="n">
        <v>-2.6</v>
      </c>
    </row>
    <row r="12">
      <c r="A12" s="4" t="inlineStr">
        <is>
          <t>Fixed Price Swap (per Bbl/MMBtu)</t>
        </is>
      </c>
      <c r="B12" s="5" t="n">
        <v>0</v>
      </c>
    </row>
    <row r="13">
      <c r="A13" s="4" t="inlineStr">
        <is>
          <t>OIL | 2020 | WTI Cushing | Collars</t>
        </is>
      </c>
    </row>
    <row r="14">
      <c r="A14" s="3" t="inlineStr">
        <is>
          <t>Derivative [Line Items]</t>
        </is>
      </c>
    </row>
    <row r="15">
      <c r="A15" s="4" t="inlineStr">
        <is>
          <t>Volume (Bbls) | bbl</t>
        </is>
      </c>
      <c r="B15" s="5" t="n">
        <v>14</v>
      </c>
    </row>
    <row r="16">
      <c r="A16" s="4" t="inlineStr">
        <is>
          <t>Floor price (per Bbl)</t>
        </is>
      </c>
      <c r="B16" s="9" t="n">
        <v>28.86</v>
      </c>
    </row>
    <row r="17">
      <c r="A17" s="4" t="inlineStr">
        <is>
          <t>Ceiling price (per Bbl)</t>
        </is>
      </c>
      <c r="B17" s="9" t="n">
        <v>32.33</v>
      </c>
    </row>
    <row r="18">
      <c r="A18" s="4" t="inlineStr">
        <is>
          <t>Strike price (USD per bbl)</t>
        </is>
      </c>
      <c r="B18" s="5" t="n">
        <v>45</v>
      </c>
    </row>
    <row r="19">
      <c r="A19" s="4" t="inlineStr">
        <is>
          <t>Premium (USD per bbl)</t>
        </is>
      </c>
      <c r="B19" s="9" t="n">
        <v>1.89</v>
      </c>
    </row>
    <row r="20">
      <c r="A20" s="4" t="inlineStr">
        <is>
          <t>OIL | 2020 | WTI Cushing | Calls</t>
        </is>
      </c>
    </row>
    <row r="21">
      <c r="A21" s="3" t="inlineStr">
        <is>
          <t>Derivative [Line Items]</t>
        </is>
      </c>
    </row>
    <row r="22">
      <c r="A22" s="4" t="inlineStr">
        <is>
          <t>Volume (Bbls) | bbl</t>
        </is>
      </c>
      <c r="B22" s="5" t="n">
        <v>8</v>
      </c>
    </row>
    <row r="23">
      <c r="A23" s="4" t="inlineStr">
        <is>
          <t>Strike price (USD per bbl)</t>
        </is>
      </c>
      <c r="B23" s="5" t="n">
        <v>45</v>
      </c>
    </row>
    <row r="24">
      <c r="A24" s="4" t="inlineStr">
        <is>
          <t>OIL | 2021 | WTI Cushing | Collars</t>
        </is>
      </c>
    </row>
    <row r="25">
      <c r="A25" s="3" t="inlineStr">
        <is>
          <t>Derivative [Line Items]</t>
        </is>
      </c>
    </row>
    <row r="26">
      <c r="A26" s="4" t="inlineStr">
        <is>
          <t>Volume (Bbls) | bbl</t>
        </is>
      </c>
      <c r="B26" s="5" t="n">
        <v>10</v>
      </c>
    </row>
    <row r="27">
      <c r="A27" s="4" t="inlineStr">
        <is>
          <t>Floor price (per Bbl)</t>
        </is>
      </c>
      <c r="B27" s="5" t="n">
        <v>30</v>
      </c>
    </row>
    <row r="28">
      <c r="A28" s="4" t="inlineStr">
        <is>
          <t>Ceiling price (per Bbl)</t>
        </is>
      </c>
      <c r="B28" s="9" t="n">
        <v>43.05</v>
      </c>
    </row>
    <row r="29">
      <c r="A29" s="4" t="inlineStr">
        <is>
          <t>NATURAL GAS | 2020 | Waha Hub | Basis Swaps</t>
        </is>
      </c>
    </row>
    <row r="30">
      <c r="A30" s="3" t="inlineStr">
        <is>
          <t>Derivative [Line Items]</t>
        </is>
      </c>
    </row>
    <row r="31">
      <c r="A31" s="4" t="inlineStr">
        <is>
          <t>Volume, energy measure (MMBtu) | MMBTU</t>
        </is>
      </c>
      <c r="B31" s="5" t="n">
        <v>25</v>
      </c>
    </row>
    <row r="32">
      <c r="A32" s="4" t="inlineStr">
        <is>
          <t>Weighted average differential (per Bbl) | $ / MMBTU</t>
        </is>
      </c>
      <c r="B32" s="9" t="n">
        <v>-2.07</v>
      </c>
    </row>
    <row r="33">
      <c r="A33" s="4" t="inlineStr">
        <is>
          <t>Fixed Price Swap (per Bbl/MMBtu) | $ / MMBTU</t>
        </is>
      </c>
      <c r="B33"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 Instruments Included in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Gain (loss) on derivative instruments</t>
        </is>
      </c>
      <c r="B4" s="6" t="n">
        <v>-5084</v>
      </c>
      <c r="C4" s="6" t="n">
        <v>0</v>
      </c>
      <c r="D4" s="6" t="n">
        <v>-47469</v>
      </c>
      <c r="E4" s="6" t="n">
        <v>0</v>
      </c>
    </row>
    <row r="5">
      <c r="A5" s="4" t="inlineStr">
        <is>
          <t>Net cash payments on derivatives</t>
        </is>
      </c>
      <c r="B5" s="6" t="n">
        <v>-16164</v>
      </c>
      <c r="C5" s="6" t="n">
        <v>0</v>
      </c>
      <c r="D5" s="6" t="n">
        <v>-18718</v>
      </c>
      <c r="E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Measurements (Details) - USD ($) $ in Thousands</t>
        </is>
      </c>
      <c r="B1" s="2" t="inlineStr">
        <is>
          <t>Sep. 30, 2020</t>
        </is>
      </c>
      <c r="C1" s="2" t="inlineStr">
        <is>
          <t>Jan. 31, 2020</t>
        </is>
      </c>
      <c r="D1" s="2" t="inlineStr">
        <is>
          <t>Dec. 31, 2019</t>
        </is>
      </c>
    </row>
    <row r="2">
      <c r="A2" s="3" t="inlineStr">
        <is>
          <t>Current:</t>
        </is>
      </c>
    </row>
    <row r="3">
      <c r="A3" s="4" t="inlineStr">
        <is>
          <t>Derivative instruments</t>
        </is>
      </c>
      <c r="B3" s="6" t="n">
        <v>23263</v>
      </c>
      <c r="D3" s="6" t="n">
        <v>0</v>
      </c>
    </row>
    <row r="4">
      <c r="A4" s="3" t="inlineStr">
        <is>
          <t>Non-current:</t>
        </is>
      </c>
    </row>
    <row r="5">
      <c r="A5" s="4" t="inlineStr">
        <is>
          <t>Derivative instruments</t>
        </is>
      </c>
      <c r="B5" s="5" t="n">
        <v>5487</v>
      </c>
      <c r="D5" s="5" t="n">
        <v>0</v>
      </c>
    </row>
    <row r="6">
      <c r="A6" s="4" t="inlineStr">
        <is>
          <t>Fair Value, Recurring | Derivative instruments</t>
        </is>
      </c>
    </row>
    <row r="7">
      <c r="A7" s="3" t="inlineStr">
        <is>
          <t>Current:</t>
        </is>
      </c>
    </row>
    <row r="8">
      <c r="A8" s="4" t="inlineStr">
        <is>
          <t>Total Gross Fair Value</t>
        </is>
      </c>
      <c r="B8" s="5" t="n">
        <v>3856</v>
      </c>
    </row>
    <row r="9">
      <c r="A9" s="4" t="inlineStr">
        <is>
          <t>Gross Amounts Offset in Balance Sheet</t>
        </is>
      </c>
      <c r="B9" s="5" t="n">
        <v>3856</v>
      </c>
    </row>
    <row r="10">
      <c r="A10" s="4" t="inlineStr">
        <is>
          <t>Derivative instruments</t>
        </is>
      </c>
      <c r="B10" s="5" t="n">
        <v>0</v>
      </c>
    </row>
    <row r="11">
      <c r="A11" s="3" t="inlineStr">
        <is>
          <t>Non-current:</t>
        </is>
      </c>
    </row>
    <row r="12">
      <c r="A12" s="4" t="inlineStr">
        <is>
          <t>Total Gross Fair Value</t>
        </is>
      </c>
      <c r="B12" s="5" t="n">
        <v>2347</v>
      </c>
    </row>
    <row r="13">
      <c r="A13" s="4" t="inlineStr">
        <is>
          <t>Gross Amounts Offset in Balance Sheet</t>
        </is>
      </c>
      <c r="B13" s="5" t="n">
        <v>2347</v>
      </c>
    </row>
    <row r="14">
      <c r="A14" s="4" t="inlineStr">
        <is>
          <t>Derivative instruments</t>
        </is>
      </c>
      <c r="B14" s="5" t="n">
        <v>0</v>
      </c>
    </row>
    <row r="15">
      <c r="A15" s="3" t="inlineStr">
        <is>
          <t>Current:</t>
        </is>
      </c>
    </row>
    <row r="16">
      <c r="A16" s="4" t="inlineStr">
        <is>
          <t>Total Gross Fair Value</t>
        </is>
      </c>
      <c r="B16" s="5" t="n">
        <v>27119</v>
      </c>
    </row>
    <row r="17">
      <c r="A17" s="4" t="inlineStr">
        <is>
          <t>Gross Amounts Offset in Balance Sheet</t>
        </is>
      </c>
      <c r="B17" s="5" t="n">
        <v>3856</v>
      </c>
    </row>
    <row r="18">
      <c r="A18" s="4" t="inlineStr">
        <is>
          <t>Derivative instruments</t>
        </is>
      </c>
      <c r="B18" s="5" t="n">
        <v>23263</v>
      </c>
    </row>
    <row r="19">
      <c r="A19" s="3" t="inlineStr">
        <is>
          <t>Non-current:</t>
        </is>
      </c>
    </row>
    <row r="20">
      <c r="A20" s="4" t="inlineStr">
        <is>
          <t>Total Gross Fair Value</t>
        </is>
      </c>
      <c r="B20" s="5" t="n">
        <v>7834</v>
      </c>
    </row>
    <row r="21">
      <c r="A21" s="4" t="inlineStr">
        <is>
          <t>Gross Amounts Offset in Balance Sheet</t>
        </is>
      </c>
      <c r="B21" s="5" t="n">
        <v>2347</v>
      </c>
    </row>
    <row r="22">
      <c r="A22" s="4" t="inlineStr">
        <is>
          <t>Derivative instruments</t>
        </is>
      </c>
      <c r="B22" s="5" t="n">
        <v>5487</v>
      </c>
    </row>
    <row r="23">
      <c r="A23" s="4" t="inlineStr">
        <is>
          <t>Derivative assets</t>
        </is>
      </c>
      <c r="C23" s="6" t="n">
        <v>0</v>
      </c>
    </row>
    <row r="24">
      <c r="A24" s="4" t="inlineStr">
        <is>
          <t>Derivative liabilities</t>
        </is>
      </c>
      <c r="C24" s="6" t="n">
        <v>0</v>
      </c>
    </row>
    <row r="25">
      <c r="A25" s="4" t="inlineStr">
        <is>
          <t>Fair Value, Recurring | Investment</t>
        </is>
      </c>
    </row>
    <row r="26">
      <c r="A26" s="3" t="inlineStr">
        <is>
          <t>Non-current:</t>
        </is>
      </c>
    </row>
    <row r="27">
      <c r="A27" s="4" t="inlineStr">
        <is>
          <t>Total Gross Fair Value</t>
        </is>
      </c>
      <c r="B27" s="5" t="n">
        <v>5434</v>
      </c>
      <c r="D27" s="5" t="n">
        <v>19357</v>
      </c>
    </row>
    <row r="28">
      <c r="A28" s="4" t="inlineStr">
        <is>
          <t>Gross Amounts Offset in Balance Sheet</t>
        </is>
      </c>
      <c r="B28" s="5" t="n">
        <v>0</v>
      </c>
      <c r="D28" s="5" t="n">
        <v>0</v>
      </c>
    </row>
    <row r="29">
      <c r="A29" s="4" t="inlineStr">
        <is>
          <t>Derivative instruments</t>
        </is>
      </c>
      <c r="B29" s="5" t="n">
        <v>5434</v>
      </c>
      <c r="D29" s="5" t="n">
        <v>19357</v>
      </c>
    </row>
    <row r="30">
      <c r="A30" s="4" t="inlineStr">
        <is>
          <t>Fair Value, Recurring | Level 1 | Derivative instruments</t>
        </is>
      </c>
    </row>
    <row r="31">
      <c r="A31" s="3" t="inlineStr">
        <is>
          <t>Current:</t>
        </is>
      </c>
    </row>
    <row r="32">
      <c r="A32" s="4" t="inlineStr">
        <is>
          <t>Total Gross Fair Value</t>
        </is>
      </c>
      <c r="B32" s="5" t="n">
        <v>0</v>
      </c>
    </row>
    <row r="33">
      <c r="A33" s="3" t="inlineStr">
        <is>
          <t>Non-current:</t>
        </is>
      </c>
    </row>
    <row r="34">
      <c r="A34" s="4" t="inlineStr">
        <is>
          <t>Total Gross Fair Value</t>
        </is>
      </c>
      <c r="B34" s="5" t="n">
        <v>0</v>
      </c>
    </row>
    <row r="35">
      <c r="A35" s="3" t="inlineStr">
        <is>
          <t>Current:</t>
        </is>
      </c>
    </row>
    <row r="36">
      <c r="A36" s="4" t="inlineStr">
        <is>
          <t>Total Gross Fair Value</t>
        </is>
      </c>
      <c r="B36" s="5" t="n">
        <v>0</v>
      </c>
    </row>
    <row r="37">
      <c r="A37" s="3" t="inlineStr">
        <is>
          <t>Non-current:</t>
        </is>
      </c>
    </row>
    <row r="38">
      <c r="A38" s="4" t="inlineStr">
        <is>
          <t>Total Gross Fair Value</t>
        </is>
      </c>
      <c r="B38" s="5" t="n">
        <v>0</v>
      </c>
    </row>
    <row r="39">
      <c r="A39" s="4" t="inlineStr">
        <is>
          <t>Fair Value, Recurring | Level 1 | Investment</t>
        </is>
      </c>
    </row>
    <row r="40">
      <c r="A40" s="3" t="inlineStr">
        <is>
          <t>Non-current:</t>
        </is>
      </c>
    </row>
    <row r="41">
      <c r="A41" s="4" t="inlineStr">
        <is>
          <t>Total Gross Fair Value</t>
        </is>
      </c>
      <c r="B41" s="5" t="n">
        <v>5434</v>
      </c>
      <c r="D41" s="5" t="n">
        <v>19357</v>
      </c>
    </row>
    <row r="42">
      <c r="A42" s="4" t="inlineStr">
        <is>
          <t>Fair Value, Recurring | Level 2 | Derivative instruments</t>
        </is>
      </c>
    </row>
    <row r="43">
      <c r="A43" s="3" t="inlineStr">
        <is>
          <t>Current:</t>
        </is>
      </c>
    </row>
    <row r="44">
      <c r="A44" s="4" t="inlineStr">
        <is>
          <t>Total Gross Fair Value</t>
        </is>
      </c>
      <c r="B44" s="5" t="n">
        <v>3856</v>
      </c>
    </row>
    <row r="45">
      <c r="A45" s="3" t="inlineStr">
        <is>
          <t>Non-current:</t>
        </is>
      </c>
    </row>
    <row r="46">
      <c r="A46" s="4" t="inlineStr">
        <is>
          <t>Total Gross Fair Value</t>
        </is>
      </c>
      <c r="B46" s="5" t="n">
        <v>2347</v>
      </c>
    </row>
    <row r="47">
      <c r="A47" s="3" t="inlineStr">
        <is>
          <t>Current:</t>
        </is>
      </c>
    </row>
    <row r="48">
      <c r="A48" s="4" t="inlineStr">
        <is>
          <t>Total Gross Fair Value</t>
        </is>
      </c>
      <c r="B48" s="5" t="n">
        <v>27119</v>
      </c>
    </row>
    <row r="49">
      <c r="A49" s="3" t="inlineStr">
        <is>
          <t>Non-current:</t>
        </is>
      </c>
    </row>
    <row r="50">
      <c r="A50" s="4" t="inlineStr">
        <is>
          <t>Total Gross Fair Value</t>
        </is>
      </c>
      <c r="B50" s="5" t="n">
        <v>7834</v>
      </c>
    </row>
    <row r="51">
      <c r="A51" s="4" t="inlineStr">
        <is>
          <t>Fair Value, Recurring | Level 2 | Investment</t>
        </is>
      </c>
    </row>
    <row r="52">
      <c r="A52" s="3" t="inlineStr">
        <is>
          <t>Non-current:</t>
        </is>
      </c>
    </row>
    <row r="53">
      <c r="A53" s="4" t="inlineStr">
        <is>
          <t>Total Gross Fair Value</t>
        </is>
      </c>
      <c r="B53" s="5" t="n">
        <v>0</v>
      </c>
      <c r="D53" s="5" t="n">
        <v>0</v>
      </c>
    </row>
    <row r="54">
      <c r="A54" s="4" t="inlineStr">
        <is>
          <t>Fair Value, Recurring | Level 3 | Derivative instruments</t>
        </is>
      </c>
    </row>
    <row r="55">
      <c r="A55" s="3" t="inlineStr">
        <is>
          <t>Current:</t>
        </is>
      </c>
    </row>
    <row r="56">
      <c r="A56" s="4" t="inlineStr">
        <is>
          <t>Total Gross Fair Value</t>
        </is>
      </c>
      <c r="B56" s="5" t="n">
        <v>0</v>
      </c>
    </row>
    <row r="57">
      <c r="A57" s="3" t="inlineStr">
        <is>
          <t>Non-current:</t>
        </is>
      </c>
    </row>
    <row r="58">
      <c r="A58" s="4" t="inlineStr">
        <is>
          <t>Total Gross Fair Value</t>
        </is>
      </c>
      <c r="B58" s="5" t="n">
        <v>0</v>
      </c>
    </row>
    <row r="59">
      <c r="A59" s="3" t="inlineStr">
        <is>
          <t>Current:</t>
        </is>
      </c>
    </row>
    <row r="60">
      <c r="A60" s="4" t="inlineStr">
        <is>
          <t>Total Gross Fair Value</t>
        </is>
      </c>
      <c r="B60" s="5" t="n">
        <v>0</v>
      </c>
    </row>
    <row r="61">
      <c r="A61" s="3" t="inlineStr">
        <is>
          <t>Non-current:</t>
        </is>
      </c>
    </row>
    <row r="62">
      <c r="A62" s="4" t="inlineStr">
        <is>
          <t>Total Gross Fair Value</t>
        </is>
      </c>
      <c r="B62" s="5" t="n">
        <v>0</v>
      </c>
    </row>
    <row r="63">
      <c r="A63" s="4" t="inlineStr">
        <is>
          <t>Fair Value, Recurring | Level 3 | Investment</t>
        </is>
      </c>
    </row>
    <row r="64">
      <c r="A64" s="3" t="inlineStr">
        <is>
          <t>Non-current:</t>
        </is>
      </c>
    </row>
    <row r="65">
      <c r="A65" s="4" t="inlineStr">
        <is>
          <t>Total Gross Fair Value</t>
        </is>
      </c>
      <c r="B65" s="6" t="n">
        <v>0</v>
      </c>
      <c r="D6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Not Recorded at Fair Value (Details) - Fair Value, Nonrecurring - USD ($) $ in Thousands</t>
        </is>
      </c>
      <c r="B1" s="2" t="inlineStr">
        <is>
          <t>Sep. 30, 2020</t>
        </is>
      </c>
      <c r="C1" s="2" t="inlineStr">
        <is>
          <t>Dec. 31, 2019</t>
        </is>
      </c>
    </row>
    <row r="2">
      <c r="A2" s="4" t="inlineStr">
        <is>
          <t>Carrying Value | 5.375 % Senior Notes due 2027</t>
        </is>
      </c>
    </row>
    <row r="3">
      <c r="A3" s="3" t="inlineStr">
        <is>
          <t>Fair Value, Balance Sheet Grouping, Financial Statement Captions [Line Items]</t>
        </is>
      </c>
    </row>
    <row r="4">
      <c r="A4" s="4" t="inlineStr">
        <is>
          <t>Debt instrument, fair value</t>
        </is>
      </c>
      <c r="B4" s="6" t="n">
        <v>471380</v>
      </c>
      <c r="C4" s="6" t="n">
        <v>490274</v>
      </c>
    </row>
    <row r="5">
      <c r="A5" s="4" t="inlineStr">
        <is>
          <t>Carrying Value | Revolving credit facility</t>
        </is>
      </c>
    </row>
    <row r="6">
      <c r="A6" s="3" t="inlineStr">
        <is>
          <t>Fair Value, Balance Sheet Grouping, Financial Statement Captions [Line Items]</t>
        </is>
      </c>
    </row>
    <row r="7">
      <c r="A7" s="4" t="inlineStr">
        <is>
          <t>Debt instrument, fair value</t>
        </is>
      </c>
      <c r="B7" s="5" t="n">
        <v>126500</v>
      </c>
      <c r="C7" s="5" t="n">
        <v>96500</v>
      </c>
    </row>
    <row r="8">
      <c r="A8" s="4" t="inlineStr">
        <is>
          <t>Fair Value | 5.375 % Senior Notes due 2027</t>
        </is>
      </c>
    </row>
    <row r="9">
      <c r="A9" s="3" t="inlineStr">
        <is>
          <t>Fair Value, Balance Sheet Grouping, Financial Statement Captions [Line Items]</t>
        </is>
      </c>
    </row>
    <row r="10">
      <c r="A10" s="4" t="inlineStr">
        <is>
          <t>Debt instrument, fair value</t>
        </is>
      </c>
      <c r="B10" s="5" t="n">
        <v>476636</v>
      </c>
      <c r="C10" s="5" t="n">
        <v>521100</v>
      </c>
    </row>
    <row r="11">
      <c r="A11" s="4" t="inlineStr">
        <is>
          <t>Fair Value | Revolving credit facility</t>
        </is>
      </c>
    </row>
    <row r="12">
      <c r="A12" s="3" t="inlineStr">
        <is>
          <t>Fair Value, Balance Sheet Grouping, Financial Statement Captions [Line Items]</t>
        </is>
      </c>
    </row>
    <row r="13">
      <c r="A13" s="4" t="inlineStr">
        <is>
          <t>Debt instrument, fair value</t>
        </is>
      </c>
      <c r="B13" s="6" t="n">
        <v>126500</v>
      </c>
      <c r="C13" s="6" t="n">
        <v>96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Details) - Cash Distribution - $ / shares</t>
        </is>
      </c>
      <c r="B1" s="2" t="inlineStr">
        <is>
          <t>Oct. 28, 2020</t>
        </is>
      </c>
      <c r="C1" s="2" t="inlineStr">
        <is>
          <t>Jul. 29, 2020</t>
        </is>
      </c>
      <c r="D1" s="2" t="inlineStr">
        <is>
          <t>Apr. 30, 2020</t>
        </is>
      </c>
      <c r="E1" s="2" t="inlineStr">
        <is>
          <t>Feb. 07, 2020</t>
        </is>
      </c>
    </row>
    <row r="2">
      <c r="A2" s="3" t="inlineStr">
        <is>
          <t>Subsequent Event [Line Items]</t>
        </is>
      </c>
    </row>
    <row r="3">
      <c r="A3" s="4" t="inlineStr">
        <is>
          <t>Cash distributions, amount per common unit (in USD per unit)</t>
        </is>
      </c>
      <c r="C3" s="7" t="n">
        <v>0.03</v>
      </c>
      <c r="D3" s="7" t="n">
        <v>0.1</v>
      </c>
      <c r="E3" s="7" t="n">
        <v>0.45</v>
      </c>
    </row>
    <row r="4">
      <c r="A4" s="4" t="inlineStr">
        <is>
          <t>Subsequent Event</t>
        </is>
      </c>
    </row>
    <row r="5">
      <c r="A5" s="3" t="inlineStr">
        <is>
          <t>Subsequent Event [Line Items]</t>
        </is>
      </c>
    </row>
    <row r="6">
      <c r="A6" s="4" t="inlineStr">
        <is>
          <t>Cash distributions, amount per common unit (in USD per unit)</t>
        </is>
      </c>
      <c r="B6" s="7"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5" customWidth="1" min="5" max="5"/>
    <col width="28" customWidth="1" min="6" max="6"/>
    <col width="29" customWidth="1" min="7" max="7"/>
  </cols>
  <sheetData>
    <row r="1">
      <c r="A1" s="1" t="inlineStr">
        <is>
          <t>Condensed Consolidated Statements of Changes to Unitholders' Equity (Unaudited) - USD ($) shares in Thousands, $ in Thousands</t>
        </is>
      </c>
      <c r="B1" s="2" t="inlineStr">
        <is>
          <t>Total</t>
        </is>
      </c>
      <c r="C1" s="2" t="inlineStr">
        <is>
          <t>Limited Partner</t>
        </is>
      </c>
      <c r="D1" s="2" t="inlineStr">
        <is>
          <t>General Partner</t>
        </is>
      </c>
      <c r="E1" s="2" t="inlineStr">
        <is>
          <t>Non-Controlling Interest</t>
        </is>
      </c>
      <c r="F1" s="2" t="inlineStr">
        <is>
          <t>Common UnitsLimited Partner</t>
        </is>
      </c>
      <c r="G1" s="2" t="inlineStr">
        <is>
          <t>Class B UnitsLimited Partner</t>
        </is>
      </c>
    </row>
    <row r="2">
      <c r="A2" s="4" t="inlineStr">
        <is>
          <t>Beginning balance at Dec. 31, 2018</t>
        </is>
      </c>
      <c r="B2" s="6" t="n">
        <v>1237042</v>
      </c>
      <c r="D2" s="6" t="n">
        <v>1000</v>
      </c>
      <c r="E2" s="6" t="n">
        <v>694940</v>
      </c>
      <c r="F2" s="6" t="n">
        <v>540112</v>
      </c>
      <c r="G2" s="6" t="n">
        <v>990</v>
      </c>
    </row>
    <row r="3">
      <c r="A3" s="4" t="inlineStr">
        <is>
          <t>Beginning balance (in shares) at Dec. 31, 2018</t>
        </is>
      </c>
      <c r="F3" s="5" t="n">
        <v>51654</v>
      </c>
      <c r="G3" s="5" t="n">
        <v>72419</v>
      </c>
    </row>
    <row r="4">
      <c r="A4" s="3" t="inlineStr">
        <is>
          <t>Increase (Decrease) in Partners' Capital [Roll Forward]</t>
        </is>
      </c>
    </row>
    <row r="5">
      <c r="A5" s="4" t="inlineStr">
        <is>
          <t>Net proceeds from the issuance of common units - public (units)</t>
        </is>
      </c>
      <c r="F5" s="5" t="n">
        <v>10925</v>
      </c>
    </row>
    <row r="6">
      <c r="A6" s="4" t="inlineStr">
        <is>
          <t>Net proceeds from the issuance of common units - public</t>
        </is>
      </c>
      <c r="B6" s="5" t="n">
        <v>340648</v>
      </c>
      <c r="F6" s="6" t="n">
        <v>340648</v>
      </c>
    </row>
    <row r="7">
      <c r="A7" s="4" t="inlineStr">
        <is>
          <t>Unit-based compensation (units)</t>
        </is>
      </c>
      <c r="F7" s="5" t="n">
        <v>60</v>
      </c>
    </row>
    <row r="8">
      <c r="A8" s="4" t="inlineStr">
        <is>
          <t>Unit-based compensation</t>
        </is>
      </c>
      <c r="B8" s="5" t="n">
        <v>405</v>
      </c>
      <c r="F8" s="6" t="n">
        <v>405</v>
      </c>
    </row>
    <row r="9">
      <c r="A9" s="4" t="inlineStr">
        <is>
          <t>Distributions to public</t>
        </is>
      </c>
      <c r="B9" s="5" t="n">
        <v>-25970</v>
      </c>
      <c r="F9" s="5" t="n">
        <v>-25970</v>
      </c>
    </row>
    <row r="10">
      <c r="A10" s="4" t="inlineStr">
        <is>
          <t>Distributions to Diamondback</t>
        </is>
      </c>
      <c r="B10" s="5" t="n">
        <v>-37326</v>
      </c>
      <c r="E10" s="5" t="n">
        <v>-36934</v>
      </c>
      <c r="F10" s="5" t="n">
        <v>-392</v>
      </c>
    </row>
    <row r="11">
      <c r="A11" s="4" t="inlineStr">
        <is>
          <t>Distributions to General Partner</t>
        </is>
      </c>
      <c r="B11" s="5" t="n">
        <v>-20</v>
      </c>
      <c r="F11" s="5" t="n">
        <v>-20</v>
      </c>
    </row>
    <row r="12">
      <c r="A12" s="4" t="inlineStr">
        <is>
          <t>Change in ownership of consolidated subsidiaries, net</t>
        </is>
      </c>
      <c r="B12" s="5" t="n">
        <v>18925</v>
      </c>
      <c r="E12" s="5" t="n">
        <v>90120</v>
      </c>
      <c r="F12" s="6" t="n">
        <v>-71195</v>
      </c>
    </row>
    <row r="13">
      <c r="A13" s="4" t="inlineStr">
        <is>
          <t>Units repurchased for tax withholding (units)</t>
        </is>
      </c>
      <c r="F13" s="5" t="n">
        <v>-11</v>
      </c>
    </row>
    <row r="14">
      <c r="A14" s="4" t="inlineStr">
        <is>
          <t>Units repurchased for tax withholding</t>
        </is>
      </c>
      <c r="B14" s="5" t="n">
        <v>-353</v>
      </c>
      <c r="F14" s="6" t="n">
        <v>-353</v>
      </c>
    </row>
    <row r="15">
      <c r="A15" s="4" t="inlineStr">
        <is>
          <t>Net income (loss)</t>
        </is>
      </c>
      <c r="B15" s="5" t="n">
        <v>74311</v>
      </c>
      <c r="E15" s="5" t="n">
        <v>40532</v>
      </c>
      <c r="F15" s="6" t="n">
        <v>33779</v>
      </c>
    </row>
    <row r="16">
      <c r="A16" s="4" t="inlineStr">
        <is>
          <t>Ending balance (in shares) at Mar. 31, 2019</t>
        </is>
      </c>
      <c r="F16" s="5" t="n">
        <v>62628</v>
      </c>
      <c r="G16" s="5" t="n">
        <v>72419</v>
      </c>
    </row>
    <row r="17">
      <c r="A17" s="4" t="inlineStr">
        <is>
          <t>Ending balance at Mar. 31, 2019</t>
        </is>
      </c>
      <c r="B17" s="5" t="n">
        <v>1607662</v>
      </c>
      <c r="D17" s="5" t="n">
        <v>1000</v>
      </c>
      <c r="E17" s="5" t="n">
        <v>788658</v>
      </c>
      <c r="F17" s="6" t="n">
        <v>817014</v>
      </c>
      <c r="G17" s="6" t="n">
        <v>990</v>
      </c>
    </row>
    <row r="18">
      <c r="A18" s="4" t="inlineStr">
        <is>
          <t>Beginning balance at Dec. 31, 2018</t>
        </is>
      </c>
      <c r="B18" s="5" t="n">
        <v>1237042</v>
      </c>
      <c r="D18" s="5" t="n">
        <v>1000</v>
      </c>
      <c r="E18" s="5" t="n">
        <v>694940</v>
      </c>
      <c r="F18" s="6" t="n">
        <v>540112</v>
      </c>
      <c r="G18" s="6" t="n">
        <v>990</v>
      </c>
    </row>
    <row r="19">
      <c r="A19" s="4" t="inlineStr">
        <is>
          <t>Beginning balance (in shares) at Dec. 31, 2018</t>
        </is>
      </c>
      <c r="F19" s="5" t="n">
        <v>51654</v>
      </c>
      <c r="G19" s="5" t="n">
        <v>72419</v>
      </c>
    </row>
    <row r="20">
      <c r="A20" s="3" t="inlineStr">
        <is>
          <t>Increase (Decrease) in Partners' Capital [Roll Forward]</t>
        </is>
      </c>
    </row>
    <row r="21">
      <c r="A21" s="4" t="inlineStr">
        <is>
          <t>Change in ownership of consolidated subsidiaries, net</t>
        </is>
      </c>
      <c r="C21" s="6" t="n">
        <v>71195</v>
      </c>
    </row>
    <row r="22">
      <c r="A22" s="4" t="inlineStr">
        <is>
          <t>Net income (loss)</t>
        </is>
      </c>
      <c r="B22" s="5" t="n">
        <v>172682</v>
      </c>
    </row>
    <row r="23">
      <c r="A23" s="4" t="inlineStr">
        <is>
          <t>Ending balance (in shares) at Sep. 30, 2019</t>
        </is>
      </c>
      <c r="F23" s="5" t="n">
        <v>62649</v>
      </c>
      <c r="G23" s="5" t="n">
        <v>72419</v>
      </c>
    </row>
    <row r="24">
      <c r="A24" s="4" t="inlineStr">
        <is>
          <t>Ending balance at Sep. 30, 2019</t>
        </is>
      </c>
      <c r="B24" s="5" t="n">
        <v>1592068</v>
      </c>
      <c r="D24" s="5" t="n">
        <v>1000</v>
      </c>
      <c r="E24" s="5" t="n">
        <v>815263</v>
      </c>
      <c r="F24" s="6" t="n">
        <v>774815</v>
      </c>
      <c r="G24" s="6" t="n">
        <v>990</v>
      </c>
    </row>
    <row r="25">
      <c r="A25" s="4" t="inlineStr">
        <is>
          <t>Beginning balance at Mar. 31, 2019</t>
        </is>
      </c>
      <c r="B25" s="5" t="n">
        <v>1607662</v>
      </c>
      <c r="D25" s="5" t="n">
        <v>1000</v>
      </c>
      <c r="E25" s="5" t="n">
        <v>788658</v>
      </c>
      <c r="F25" s="6" t="n">
        <v>817014</v>
      </c>
      <c r="G25" s="6" t="n">
        <v>990</v>
      </c>
    </row>
    <row r="26">
      <c r="A26" s="4" t="inlineStr">
        <is>
          <t>Beginning balance (in shares) at Mar. 31, 2019</t>
        </is>
      </c>
      <c r="F26" s="5" t="n">
        <v>62628</v>
      </c>
      <c r="G26" s="5" t="n">
        <v>72419</v>
      </c>
    </row>
    <row r="27">
      <c r="A27" s="3" t="inlineStr">
        <is>
          <t>Increase (Decrease) in Partners' Capital [Roll Forward]</t>
        </is>
      </c>
    </row>
    <row r="28">
      <c r="A28" s="4" t="inlineStr">
        <is>
          <t>Offering costs</t>
        </is>
      </c>
      <c r="B28" s="5" t="n">
        <v>-9</v>
      </c>
      <c r="F28" s="6" t="n">
        <v>-9</v>
      </c>
    </row>
    <row r="29">
      <c r="A29" s="4" t="inlineStr">
        <is>
          <t>Unit-based compensation (units)</t>
        </is>
      </c>
      <c r="F29" s="5" t="n">
        <v>0</v>
      </c>
    </row>
    <row r="30">
      <c r="A30" s="4" t="inlineStr">
        <is>
          <t>Unit-based compensation</t>
        </is>
      </c>
      <c r="B30" s="5" t="n">
        <v>472</v>
      </c>
      <c r="F30" s="6" t="n">
        <v>472</v>
      </c>
    </row>
    <row r="31">
      <c r="A31" s="4" t="inlineStr">
        <is>
          <t>Distributions to public</t>
        </is>
      </c>
      <c r="B31" s="5" t="n">
        <v>-23521</v>
      </c>
      <c r="F31" s="5" t="n">
        <v>-23521</v>
      </c>
    </row>
    <row r="32">
      <c r="A32" s="4" t="inlineStr">
        <is>
          <t>Distributions to Diamondback</t>
        </is>
      </c>
      <c r="B32" s="5" t="n">
        <v>-27817</v>
      </c>
      <c r="E32" s="5" t="n">
        <v>-27519</v>
      </c>
      <c r="F32" s="5" t="n">
        <v>-298</v>
      </c>
    </row>
    <row r="33">
      <c r="A33" s="4" t="inlineStr">
        <is>
          <t>Distributions to General Partner</t>
        </is>
      </c>
      <c r="B33" s="5" t="n">
        <v>-20</v>
      </c>
      <c r="F33" s="5" t="n">
        <v>-20</v>
      </c>
    </row>
    <row r="34">
      <c r="A34" s="4" t="inlineStr">
        <is>
          <t>Net income (loss)</t>
        </is>
      </c>
      <c r="B34" s="5" t="n">
        <v>47274</v>
      </c>
      <c r="E34" s="5" t="n">
        <v>45009</v>
      </c>
      <c r="F34" s="6" t="n">
        <v>2265</v>
      </c>
    </row>
    <row r="35">
      <c r="A35" s="4" t="inlineStr">
        <is>
          <t>Ending balance (in shares) at Jun. 30, 2019</t>
        </is>
      </c>
      <c r="F35" s="5" t="n">
        <v>62628</v>
      </c>
      <c r="G35" s="5" t="n">
        <v>72419</v>
      </c>
    </row>
    <row r="36">
      <c r="A36" s="4" t="inlineStr">
        <is>
          <t>Ending balance at Jun. 30, 2019</t>
        </is>
      </c>
      <c r="B36" s="5" t="n">
        <v>1604041</v>
      </c>
      <c r="D36" s="5" t="n">
        <v>1000</v>
      </c>
      <c r="E36" s="5" t="n">
        <v>806148</v>
      </c>
      <c r="F36" s="6" t="n">
        <v>795903</v>
      </c>
      <c r="G36" s="6" t="n">
        <v>990</v>
      </c>
    </row>
    <row r="37">
      <c r="A37" s="3" t="inlineStr">
        <is>
          <t>Increase (Decrease) in Partners' Capital [Roll Forward]</t>
        </is>
      </c>
    </row>
    <row r="38">
      <c r="A38" s="4" t="inlineStr">
        <is>
          <t>Unit-based compensation (units)</t>
        </is>
      </c>
      <c r="F38" s="5" t="n">
        <v>21</v>
      </c>
    </row>
    <row r="39">
      <c r="A39" s="4" t="inlineStr">
        <is>
          <t>Unit-based compensation</t>
        </is>
      </c>
      <c r="B39" s="5" t="n">
        <v>449</v>
      </c>
      <c r="F39" s="6" t="n">
        <v>449</v>
      </c>
    </row>
    <row r="40">
      <c r="A40" s="4" t="inlineStr">
        <is>
          <t>Distributions to public</t>
        </is>
      </c>
      <c r="B40" s="5" t="n">
        <v>-29099</v>
      </c>
      <c r="F40" s="5" t="n">
        <v>-29099</v>
      </c>
    </row>
    <row r="41">
      <c r="A41" s="4" t="inlineStr">
        <is>
          <t>Distributions to Diamondback</t>
        </is>
      </c>
      <c r="B41" s="5" t="n">
        <v>-34400</v>
      </c>
      <c r="E41" s="5" t="n">
        <v>-34036</v>
      </c>
      <c r="F41" s="5" t="n">
        <v>-364</v>
      </c>
    </row>
    <row r="42">
      <c r="A42" s="4" t="inlineStr">
        <is>
          <t>Distributions to General Partner</t>
        </is>
      </c>
      <c r="B42" s="5" t="n">
        <v>-20</v>
      </c>
      <c r="F42" s="5" t="n">
        <v>-20</v>
      </c>
    </row>
    <row r="43">
      <c r="A43" s="4" t="inlineStr">
        <is>
          <t>Change in ownership of consolidated subsidiaries, net</t>
        </is>
      </c>
      <c r="C43" s="5" t="n">
        <v>0</v>
      </c>
    </row>
    <row r="44">
      <c r="A44" s="4" t="inlineStr">
        <is>
          <t>Net income (loss)</t>
        </is>
      </c>
      <c r="B44" s="5" t="n">
        <v>51097</v>
      </c>
      <c r="E44" s="5" t="n">
        <v>43151</v>
      </c>
      <c r="F44" s="6" t="n">
        <v>7946</v>
      </c>
    </row>
    <row r="45">
      <c r="A45" s="4" t="inlineStr">
        <is>
          <t>Ending balance (in shares) at Sep. 30, 2019</t>
        </is>
      </c>
      <c r="F45" s="5" t="n">
        <v>62649</v>
      </c>
      <c r="G45" s="5" t="n">
        <v>72419</v>
      </c>
    </row>
    <row r="46">
      <c r="A46" s="4" t="inlineStr">
        <is>
          <t>Ending balance at Sep. 30, 2019</t>
        </is>
      </c>
      <c r="B46" s="5" t="n">
        <v>1592068</v>
      </c>
      <c r="D46" s="5" t="n">
        <v>1000</v>
      </c>
      <c r="E46" s="5" t="n">
        <v>815263</v>
      </c>
      <c r="F46" s="6" t="n">
        <v>774815</v>
      </c>
      <c r="G46" s="6" t="n">
        <v>990</v>
      </c>
    </row>
    <row r="47">
      <c r="A47" s="4" t="inlineStr">
        <is>
          <t>Beginning balance at Dec. 31, 2019</t>
        </is>
      </c>
      <c r="B47" s="5" t="n">
        <v>2185420</v>
      </c>
      <c r="D47" s="5" t="n">
        <v>889</v>
      </c>
      <c r="E47" s="5" t="n">
        <v>1254285</v>
      </c>
      <c r="F47" s="6" t="n">
        <v>929116</v>
      </c>
      <c r="G47" s="6" t="n">
        <v>1130</v>
      </c>
    </row>
    <row r="48">
      <c r="A48" s="4" t="inlineStr">
        <is>
          <t>Beginning balance (in shares) at Dec. 31, 2019</t>
        </is>
      </c>
      <c r="F48" s="5" t="n">
        <v>67806</v>
      </c>
      <c r="G48" s="5" t="n">
        <v>90710</v>
      </c>
    </row>
    <row r="49">
      <c r="A49" s="3" t="inlineStr">
        <is>
          <t>Increase (Decrease) in Partners' Capital [Roll Forward]</t>
        </is>
      </c>
    </row>
    <row r="50">
      <c r="A50" s="4" t="inlineStr">
        <is>
          <t>Unit-based compensation (units)</t>
        </is>
      </c>
      <c r="F50" s="5" t="n">
        <v>42</v>
      </c>
    </row>
    <row r="51">
      <c r="A51" s="4" t="inlineStr">
        <is>
          <t>Unit-based compensation</t>
        </is>
      </c>
      <c r="B51" s="5" t="n">
        <v>387</v>
      </c>
      <c r="F51" s="6" t="n">
        <v>387</v>
      </c>
    </row>
    <row r="52">
      <c r="A52" s="4" t="inlineStr">
        <is>
          <t>Distribution equivalent rights payments</t>
        </is>
      </c>
      <c r="B52" s="5" t="n">
        <v>-20</v>
      </c>
      <c r="F52" s="5" t="n">
        <v>-20</v>
      </c>
    </row>
    <row r="53">
      <c r="A53" s="4" t="inlineStr">
        <is>
          <t>Distributions to public</t>
        </is>
      </c>
      <c r="B53" s="5" t="n">
        <v>-30194</v>
      </c>
      <c r="F53" s="5" t="n">
        <v>-30194</v>
      </c>
    </row>
    <row r="54">
      <c r="A54" s="4" t="inlineStr">
        <is>
          <t>Distributions to Diamondback</t>
        </is>
      </c>
      <c r="B54" s="5" t="n">
        <v>-41173</v>
      </c>
      <c r="E54" s="5" t="n">
        <v>-40819</v>
      </c>
      <c r="F54" s="6" t="n">
        <v>-329</v>
      </c>
      <c r="G54" s="6" t="n">
        <v>-25</v>
      </c>
    </row>
    <row r="55">
      <c r="A55" s="4" t="inlineStr">
        <is>
          <t>Distributions to General Partner</t>
        </is>
      </c>
      <c r="B55" s="5" t="n">
        <v>-20</v>
      </c>
      <c r="D55" s="5" t="n">
        <v>-20</v>
      </c>
    </row>
    <row r="56">
      <c r="A56" s="4" t="inlineStr">
        <is>
          <t>Units repurchased for tax withholding (units)</t>
        </is>
      </c>
      <c r="F56" s="5" t="n">
        <v>-17</v>
      </c>
    </row>
    <row r="57">
      <c r="A57" s="4" t="inlineStr">
        <is>
          <t>Units repurchased for tax withholding</t>
        </is>
      </c>
      <c r="B57" s="5" t="n">
        <v>-383</v>
      </c>
      <c r="F57" s="6" t="n">
        <v>-383</v>
      </c>
    </row>
    <row r="58">
      <c r="A58" s="4" t="inlineStr">
        <is>
          <t>Net income (loss)</t>
        </is>
      </c>
      <c r="B58" s="5" t="n">
        <v>-123850</v>
      </c>
      <c r="E58" s="5" t="n">
        <v>18319</v>
      </c>
      <c r="F58" s="6" t="n">
        <v>-142169</v>
      </c>
    </row>
    <row r="59">
      <c r="A59" s="4" t="inlineStr">
        <is>
          <t>Ending balance (in shares) at Mar. 31, 2020</t>
        </is>
      </c>
      <c r="F59" s="5" t="n">
        <v>67831</v>
      </c>
      <c r="G59" s="5" t="n">
        <v>90710</v>
      </c>
    </row>
    <row r="60">
      <c r="A60" s="4" t="inlineStr">
        <is>
          <t>Ending balance at Mar. 31, 2020</t>
        </is>
      </c>
      <c r="B60" s="5" t="n">
        <v>1990167</v>
      </c>
      <c r="D60" s="5" t="n">
        <v>869</v>
      </c>
      <c r="E60" s="5" t="n">
        <v>1231785</v>
      </c>
      <c r="F60" s="6" t="n">
        <v>756408</v>
      </c>
      <c r="G60" s="6" t="n">
        <v>1105</v>
      </c>
    </row>
    <row r="61">
      <c r="A61" s="4" t="inlineStr">
        <is>
          <t>Beginning balance at Dec. 31, 2019</t>
        </is>
      </c>
      <c r="B61" s="5" t="n">
        <v>2185420</v>
      </c>
      <c r="D61" s="5" t="n">
        <v>889</v>
      </c>
      <c r="E61" s="5" t="n">
        <v>1254285</v>
      </c>
      <c r="F61" s="6" t="n">
        <v>929116</v>
      </c>
      <c r="G61" s="6" t="n">
        <v>1130</v>
      </c>
    </row>
    <row r="62">
      <c r="A62" s="4" t="inlineStr">
        <is>
          <t>Beginning balance (in shares) at Dec. 31, 2019</t>
        </is>
      </c>
      <c r="F62" s="5" t="n">
        <v>67806</v>
      </c>
      <c r="G62" s="5" t="n">
        <v>90710</v>
      </c>
    </row>
    <row r="63">
      <c r="A63" s="3" t="inlineStr">
        <is>
          <t>Increase (Decrease) in Partners' Capital [Roll Forward]</t>
        </is>
      </c>
    </row>
    <row r="64">
      <c r="A64" s="4" t="inlineStr">
        <is>
          <t>Change in ownership of consolidated subsidiaries, net</t>
        </is>
      </c>
      <c r="C64" s="5" t="n">
        <v>0</v>
      </c>
    </row>
    <row r="65">
      <c r="A65" s="4" t="inlineStr">
        <is>
          <t>Net income (loss)</t>
        </is>
      </c>
      <c r="B65" s="5" t="n">
        <v>-140722</v>
      </c>
    </row>
    <row r="66">
      <c r="A66" s="4" t="inlineStr">
        <is>
          <t>Ending balance (in shares) at Sep. 30, 2020</t>
        </is>
      </c>
      <c r="F66" s="5" t="n">
        <v>67851</v>
      </c>
      <c r="G66" s="5" t="n">
        <v>90710</v>
      </c>
    </row>
    <row r="67">
      <c r="A67" s="4" t="inlineStr">
        <is>
          <t>Ending balance at Sep. 30, 2020</t>
        </is>
      </c>
      <c r="B67" s="5" t="n">
        <v>1953144</v>
      </c>
      <c r="D67" s="5" t="n">
        <v>829</v>
      </c>
      <c r="E67" s="5" t="n">
        <v>1225635</v>
      </c>
      <c r="F67" s="6" t="n">
        <v>725625</v>
      </c>
      <c r="G67" s="6" t="n">
        <v>1055</v>
      </c>
    </row>
    <row r="68">
      <c r="A68" s="4" t="inlineStr">
        <is>
          <t>Beginning balance at Mar. 31, 2020</t>
        </is>
      </c>
      <c r="B68" s="5" t="n">
        <v>1990167</v>
      </c>
      <c r="D68" s="5" t="n">
        <v>869</v>
      </c>
      <c r="E68" s="5" t="n">
        <v>1231785</v>
      </c>
      <c r="F68" s="6" t="n">
        <v>756408</v>
      </c>
      <c r="G68" s="6" t="n">
        <v>1105</v>
      </c>
    </row>
    <row r="69">
      <c r="A69" s="4" t="inlineStr">
        <is>
          <t>Beginning balance (in shares) at Mar. 31, 2020</t>
        </is>
      </c>
      <c r="F69" s="5" t="n">
        <v>67831</v>
      </c>
      <c r="G69" s="5" t="n">
        <v>90710</v>
      </c>
    </row>
    <row r="70">
      <c r="A70" s="3" t="inlineStr">
        <is>
          <t>Increase (Decrease) in Partners' Capital [Roll Forward]</t>
        </is>
      </c>
    </row>
    <row r="71">
      <c r="A71" s="4" t="inlineStr">
        <is>
          <t>Unit-based compensation (units)</t>
        </is>
      </c>
      <c r="F71" s="5" t="n">
        <v>0</v>
      </c>
    </row>
    <row r="72">
      <c r="A72" s="4" t="inlineStr">
        <is>
          <t>Unit-based compensation</t>
        </is>
      </c>
      <c r="B72" s="5" t="n">
        <v>283</v>
      </c>
      <c r="F72" s="6" t="n">
        <v>283</v>
      </c>
    </row>
    <row r="73">
      <c r="A73" s="4" t="inlineStr">
        <is>
          <t>Distribution equivalent rights payments</t>
        </is>
      </c>
      <c r="B73" s="5" t="n">
        <v>-4</v>
      </c>
      <c r="F73" s="5" t="n">
        <v>-4</v>
      </c>
    </row>
    <row r="74">
      <c r="A74" s="4" t="inlineStr">
        <is>
          <t>Distributions to public</t>
        </is>
      </c>
      <c r="B74" s="5" t="n">
        <v>-6710</v>
      </c>
      <c r="F74" s="5" t="n">
        <v>-6710</v>
      </c>
    </row>
    <row r="75">
      <c r="A75" s="4" t="inlineStr">
        <is>
          <t>Distributions to Diamondback</t>
        </is>
      </c>
      <c r="B75" s="5" t="n">
        <v>-9175</v>
      </c>
      <c r="E75" s="5" t="n">
        <v>-9074</v>
      </c>
      <c r="F75" s="5" t="n">
        <v>-76</v>
      </c>
      <c r="G75" s="6" t="n">
        <v>-25</v>
      </c>
    </row>
    <row r="76">
      <c r="A76" s="4" t="inlineStr">
        <is>
          <t>Distributions to General Partner</t>
        </is>
      </c>
      <c r="B76" s="5" t="n">
        <v>-20</v>
      </c>
      <c r="D76" s="5" t="n">
        <v>-20</v>
      </c>
    </row>
    <row r="77">
      <c r="A77" s="4" t="inlineStr">
        <is>
          <t>Net income (loss)</t>
        </is>
      </c>
      <c r="B77" s="5" t="n">
        <v>-33056</v>
      </c>
      <c r="E77" s="5" t="n">
        <v>-11304</v>
      </c>
      <c r="F77" s="6" t="n">
        <v>-21752</v>
      </c>
    </row>
    <row r="78">
      <c r="A78" s="4" t="inlineStr">
        <is>
          <t>Ending balance (in shares) at Jun. 30, 2020</t>
        </is>
      </c>
      <c r="F78" s="5" t="n">
        <v>67831</v>
      </c>
      <c r="G78" s="5" t="n">
        <v>90710</v>
      </c>
    </row>
    <row r="79">
      <c r="A79" s="4" t="inlineStr">
        <is>
          <t>Ending balance at Jun. 30, 2020</t>
        </is>
      </c>
      <c r="B79" s="5" t="n">
        <v>1941485</v>
      </c>
      <c r="D79" s="5" t="n">
        <v>849</v>
      </c>
      <c r="E79" s="5" t="n">
        <v>1211407</v>
      </c>
      <c r="F79" s="6" t="n">
        <v>728149</v>
      </c>
      <c r="G79" s="6" t="n">
        <v>1080</v>
      </c>
    </row>
    <row r="80">
      <c r="A80" s="3" t="inlineStr">
        <is>
          <t>Increase (Decrease) in Partners' Capital [Roll Forward]</t>
        </is>
      </c>
    </row>
    <row r="81">
      <c r="A81" s="4" t="inlineStr">
        <is>
          <t>Unit-based compensation (units)</t>
        </is>
      </c>
      <c r="F81" s="5" t="n">
        <v>20</v>
      </c>
    </row>
    <row r="82">
      <c r="A82" s="4" t="inlineStr">
        <is>
          <t>Unit-based compensation</t>
        </is>
      </c>
      <c r="B82" s="5" t="n">
        <v>275</v>
      </c>
      <c r="F82" s="6" t="n">
        <v>275</v>
      </c>
    </row>
    <row r="83">
      <c r="A83" s="4" t="inlineStr">
        <is>
          <t>Distribution equivalent rights payments</t>
        </is>
      </c>
      <c r="B83" s="5" t="n">
        <v>-2</v>
      </c>
      <c r="F83" s="5" t="n">
        <v>-2</v>
      </c>
    </row>
    <row r="84">
      <c r="A84" s="4" t="inlineStr">
        <is>
          <t>Distributions to public</t>
        </is>
      </c>
      <c r="B84" s="5" t="n">
        <v>-2013</v>
      </c>
      <c r="F84" s="5" t="n">
        <v>-2013</v>
      </c>
    </row>
    <row r="85">
      <c r="A85" s="4" t="inlineStr">
        <is>
          <t>Distributions to Diamondback</t>
        </is>
      </c>
      <c r="B85" s="5" t="n">
        <v>-2764</v>
      </c>
      <c r="E85" s="5" t="n">
        <v>-2720</v>
      </c>
      <c r="F85" s="5" t="n">
        <v>-19</v>
      </c>
      <c r="G85" s="6" t="n">
        <v>-25</v>
      </c>
    </row>
    <row r="86">
      <c r="A86" s="4" t="inlineStr">
        <is>
          <t>Distributions to General Partner</t>
        </is>
      </c>
      <c r="B86" s="5" t="n">
        <v>-20</v>
      </c>
      <c r="D86" s="5" t="n">
        <v>-20</v>
      </c>
    </row>
    <row r="87">
      <c r="A87" s="4" t="inlineStr">
        <is>
          <t>Change in ownership of consolidated subsidiaries, net</t>
        </is>
      </c>
      <c r="C87" s="6" t="n">
        <v>0</v>
      </c>
    </row>
    <row r="88">
      <c r="A88" s="4" t="inlineStr">
        <is>
          <t>Units repurchased for tax withholding</t>
        </is>
      </c>
      <c r="B88" s="5" t="n">
        <v>-1</v>
      </c>
      <c r="F88" s="5" t="n">
        <v>-1</v>
      </c>
    </row>
    <row r="89">
      <c r="A89" s="4" t="inlineStr">
        <is>
          <t>Net income (loss)</t>
        </is>
      </c>
      <c r="B89" s="5" t="n">
        <v>16184</v>
      </c>
      <c r="E89" s="5" t="n">
        <v>16948</v>
      </c>
      <c r="F89" s="6" t="n">
        <v>-764</v>
      </c>
    </row>
    <row r="90">
      <c r="A90" s="4" t="inlineStr">
        <is>
          <t>Ending balance (in shares) at Sep. 30, 2020</t>
        </is>
      </c>
      <c r="F90" s="5" t="n">
        <v>67851</v>
      </c>
      <c r="G90" s="5" t="n">
        <v>90710</v>
      </c>
    </row>
    <row r="91">
      <c r="A91" s="4" t="inlineStr">
        <is>
          <t>Ending balance at Sep. 30, 2020</t>
        </is>
      </c>
      <c r="B91" s="6" t="n">
        <v>1953144</v>
      </c>
      <c r="D91" s="6" t="n">
        <v>829</v>
      </c>
      <c r="E91" s="6" t="n">
        <v>1225635</v>
      </c>
      <c r="F91" s="6" t="n">
        <v>725625</v>
      </c>
      <c r="G91" s="6" t="n">
        <v>1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40722</v>
      </c>
      <c r="C4" s="6" t="n">
        <v>172682</v>
      </c>
    </row>
    <row r="5">
      <c r="A5" s="3" t="inlineStr">
        <is>
          <t>Adjustments to reconcile net income (loss) to net cash provided by operating activities:</t>
        </is>
      </c>
    </row>
    <row r="6">
      <c r="A6" s="4" t="inlineStr">
        <is>
          <t>Provision for (benefit from) income taxes</t>
        </is>
      </c>
      <c r="B6" s="5" t="n">
        <v>142466</v>
      </c>
      <c r="C6" s="5" t="n">
        <v>-42077</v>
      </c>
    </row>
    <row r="7">
      <c r="A7" s="4" t="inlineStr">
        <is>
          <t>Depletion</t>
        </is>
      </c>
      <c r="B7" s="5" t="n">
        <v>72204</v>
      </c>
      <c r="C7" s="5" t="n">
        <v>51408</v>
      </c>
    </row>
    <row r="8">
      <c r="A8" s="4" t="inlineStr">
        <is>
          <t>(Gain) loss on derivative instruments, net</t>
        </is>
      </c>
      <c r="B8" s="5" t="n">
        <v>47469</v>
      </c>
      <c r="C8" s="5" t="n">
        <v>0</v>
      </c>
    </row>
    <row r="9">
      <c r="A9" s="4" t="inlineStr">
        <is>
          <t>Net cash payments on derivatives</t>
        </is>
      </c>
      <c r="B9" s="5" t="n">
        <v>-18718</v>
      </c>
      <c r="C9" s="5" t="n">
        <v>0</v>
      </c>
    </row>
    <row r="10">
      <c r="A10" s="4" t="inlineStr">
        <is>
          <t>(Gain) loss on extinguishment of debt</t>
        </is>
      </c>
      <c r="B10" s="5" t="n">
        <v>6</v>
      </c>
      <c r="C10" s="5" t="n">
        <v>0</v>
      </c>
    </row>
    <row r="11">
      <c r="A11" s="4" t="inlineStr">
        <is>
          <t>(Gain) loss on revaluation of investment</t>
        </is>
      </c>
      <c r="B11" s="5" t="n">
        <v>8661</v>
      </c>
      <c r="C11" s="5" t="n">
        <v>-3978</v>
      </c>
    </row>
    <row r="12">
      <c r="A12" s="4" t="inlineStr">
        <is>
          <t>Amortization of debt issuance costs</t>
        </is>
      </c>
      <c r="B12" s="5" t="n">
        <v>1730</v>
      </c>
      <c r="C12" s="5" t="n">
        <v>676</v>
      </c>
    </row>
    <row r="13">
      <c r="A13" s="4" t="inlineStr">
        <is>
          <t>Non-cash unit-based compensation</t>
        </is>
      </c>
      <c r="B13" s="5" t="n">
        <v>945</v>
      </c>
      <c r="C13" s="5" t="n">
        <v>1326</v>
      </c>
    </row>
    <row r="14">
      <c r="A14" s="3" t="inlineStr">
        <is>
          <t>Changes in operating assets and liabilities:</t>
        </is>
      </c>
    </row>
    <row r="15">
      <c r="A15" s="4" t="inlineStr">
        <is>
          <t>Royalty income receivable</t>
        </is>
      </c>
      <c r="B15" s="5" t="n">
        <v>25981</v>
      </c>
      <c r="C15" s="5" t="n">
        <v>-4465</v>
      </c>
    </row>
    <row r="16">
      <c r="A16" s="4" t="inlineStr">
        <is>
          <t>Royalty income receivable—related party</t>
        </is>
      </c>
      <c r="B16" s="5" t="n">
        <v>-4335</v>
      </c>
      <c r="C16" s="5" t="n">
        <v>-10544</v>
      </c>
    </row>
    <row r="17">
      <c r="A17" s="4" t="inlineStr">
        <is>
          <t>Accounts payable and accrued liabilities</t>
        </is>
      </c>
      <c r="B17" s="5" t="n">
        <v>7644</v>
      </c>
      <c r="C17" s="5" t="n">
        <v>-821</v>
      </c>
    </row>
    <row r="18">
      <c r="A18" s="4" t="inlineStr">
        <is>
          <t>Accounts payable—related party</t>
        </is>
      </c>
      <c r="B18" s="5" t="n">
        <v>-150</v>
      </c>
      <c r="C18" s="5" t="n">
        <v>0</v>
      </c>
    </row>
    <row r="19">
      <c r="A19" s="4" t="inlineStr">
        <is>
          <t>Income tax payable</t>
        </is>
      </c>
      <c r="B19" s="5" t="n">
        <v>0</v>
      </c>
      <c r="C19" s="5" t="n">
        <v>169</v>
      </c>
    </row>
    <row r="20">
      <c r="A20" s="4" t="inlineStr">
        <is>
          <t>Other current assets</t>
        </is>
      </c>
      <c r="B20" s="5" t="n">
        <v>25</v>
      </c>
      <c r="C20" s="5" t="n">
        <v>-148</v>
      </c>
    </row>
    <row r="21">
      <c r="A21" s="4" t="inlineStr">
        <is>
          <t>Net cash provided by (used in) operating activities</t>
        </is>
      </c>
      <c r="B21" s="5" t="n">
        <v>143206</v>
      </c>
      <c r="C21" s="5" t="n">
        <v>164228</v>
      </c>
    </row>
    <row r="22">
      <c r="A22" s="3" t="inlineStr">
        <is>
          <t>Cash flows from investing activities:</t>
        </is>
      </c>
    </row>
    <row r="23">
      <c r="A23" s="4" t="inlineStr">
        <is>
          <t>Acquisitions of oil and natural gas interests</t>
        </is>
      </c>
      <c r="B23" s="5" t="n">
        <v>-64508</v>
      </c>
      <c r="C23" s="5" t="n">
        <v>-319696</v>
      </c>
    </row>
    <row r="24">
      <c r="A24" s="4" t="inlineStr">
        <is>
          <t>Funds held in escrow</t>
        </is>
      </c>
      <c r="B24" s="5" t="n">
        <v>0</v>
      </c>
      <c r="C24" s="5" t="n">
        <v>-7500</v>
      </c>
    </row>
    <row r="25">
      <c r="A25" s="4" t="inlineStr">
        <is>
          <t>Proceeds from sale of assets</t>
        </is>
      </c>
      <c r="B25" s="5" t="n">
        <v>2098</v>
      </c>
      <c r="C25" s="5" t="n">
        <v>0</v>
      </c>
    </row>
    <row r="26">
      <c r="A26" s="4" t="inlineStr">
        <is>
          <t>Proceeds from the sale of investments</t>
        </is>
      </c>
      <c r="B26" s="5" t="n">
        <v>5262</v>
      </c>
      <c r="C26" s="5" t="n">
        <v>0</v>
      </c>
    </row>
    <row r="27">
      <c r="A27" s="4" t="inlineStr">
        <is>
          <t>Net cash provided by (used in) investing activities</t>
        </is>
      </c>
      <c r="B27" s="5" t="n">
        <v>-57148</v>
      </c>
      <c r="C27" s="5" t="n">
        <v>-327196</v>
      </c>
    </row>
    <row r="28">
      <c r="A28" s="3" t="inlineStr">
        <is>
          <t>Cash flows from financing activities:</t>
        </is>
      </c>
    </row>
    <row r="29">
      <c r="A29" s="4" t="inlineStr">
        <is>
          <t>Proceeds from borrowings under credit facility</t>
        </is>
      </c>
      <c r="B29" s="5" t="n">
        <v>95000</v>
      </c>
      <c r="C29" s="5" t="n">
        <v>368000</v>
      </c>
    </row>
    <row r="30">
      <c r="A30" s="4" t="inlineStr">
        <is>
          <t>Repayment on credit facility</t>
        </is>
      </c>
      <c r="B30" s="5" t="n">
        <v>-65000</v>
      </c>
      <c r="C30" s="5" t="n">
        <v>-369500</v>
      </c>
    </row>
    <row r="31">
      <c r="A31" s="4" t="inlineStr">
        <is>
          <t>Debt issuance costs</t>
        </is>
      </c>
      <c r="B31" s="5" t="n">
        <v>-90</v>
      </c>
      <c r="C31" s="5" t="n">
        <v>-349</v>
      </c>
    </row>
    <row r="32">
      <c r="A32" s="4" t="inlineStr">
        <is>
          <t>Repayment of senior notes</t>
        </is>
      </c>
      <c r="B32" s="5" t="n">
        <v>-19697</v>
      </c>
      <c r="C32" s="5" t="n">
        <v>0</v>
      </c>
    </row>
    <row r="33">
      <c r="A33" s="4" t="inlineStr">
        <is>
          <t>Proceeds from public offerings</t>
        </is>
      </c>
      <c r="B33" s="5" t="n">
        <v>0</v>
      </c>
      <c r="C33" s="5" t="n">
        <v>340860</v>
      </c>
    </row>
    <row r="34">
      <c r="A34" s="4" t="inlineStr">
        <is>
          <t>Public offering costs</t>
        </is>
      </c>
      <c r="B34" s="5" t="n">
        <v>0</v>
      </c>
      <c r="C34" s="5" t="n">
        <v>-221</v>
      </c>
    </row>
    <row r="35">
      <c r="A35" s="4" t="inlineStr">
        <is>
          <t>Units purchased for tax withholding</t>
        </is>
      </c>
      <c r="B35" s="5" t="n">
        <v>-384</v>
      </c>
      <c r="C35" s="5" t="n">
        <v>-353</v>
      </c>
    </row>
    <row r="36">
      <c r="A36" s="4" t="inlineStr">
        <is>
          <t>Distributions to General Partner</t>
        </is>
      </c>
      <c r="B36" s="5" t="n">
        <v>-60</v>
      </c>
      <c r="C36" s="5" t="n">
        <v>-60</v>
      </c>
    </row>
    <row r="37">
      <c r="A37" s="4" t="inlineStr">
        <is>
          <t>Distributions to public</t>
        </is>
      </c>
      <c r="B37" s="5" t="n">
        <v>-38943</v>
      </c>
      <c r="C37" s="5" t="n">
        <v>-78590</v>
      </c>
    </row>
    <row r="38">
      <c r="A38" s="4" t="inlineStr">
        <is>
          <t>Distributions to Diamondback</t>
        </is>
      </c>
      <c r="B38" s="5" t="n">
        <v>-53112</v>
      </c>
      <c r="C38" s="5" t="n">
        <v>-99543</v>
      </c>
    </row>
    <row r="39">
      <c r="A39" s="4" t="inlineStr">
        <is>
          <t>Net cash provided by (used in) financing activities</t>
        </is>
      </c>
      <c r="B39" s="5" t="n">
        <v>-82286</v>
      </c>
      <c r="C39" s="5" t="n">
        <v>160244</v>
      </c>
    </row>
    <row r="40">
      <c r="A40" s="4" t="inlineStr">
        <is>
          <t>Net increase (decrease) in cash</t>
        </is>
      </c>
      <c r="B40" s="5" t="n">
        <v>3772</v>
      </c>
      <c r="C40" s="5" t="n">
        <v>-2724</v>
      </c>
    </row>
    <row r="41">
      <c r="A41" s="4" t="inlineStr">
        <is>
          <t>Cash and cash equivalents at beginning of period</t>
        </is>
      </c>
      <c r="B41" s="5" t="n">
        <v>3602</v>
      </c>
      <c r="C41" s="5" t="n">
        <v>22676</v>
      </c>
    </row>
    <row r="42">
      <c r="A42" s="4" t="inlineStr">
        <is>
          <t>Cash and cash equivalents at end of period</t>
        </is>
      </c>
      <c r="B42" s="5" t="n">
        <v>7374</v>
      </c>
      <c r="C42" s="5" t="n">
        <v>19952</v>
      </c>
    </row>
    <row r="43">
      <c r="A43" s="3" t="inlineStr">
        <is>
          <t>Supplemental disclosure of cash flow information:</t>
        </is>
      </c>
    </row>
    <row r="44">
      <c r="A44" s="4" t="inlineStr">
        <is>
          <t>Interest paid</t>
        </is>
      </c>
      <c r="B44" s="6" t="n">
        <v>19196</v>
      </c>
      <c r="C44" s="6" t="n">
        <v>10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Viper Energy Partners LP (the “Partnership”) is a publicly traded Delaware limited partnership. The Partnership is currently focused on owning and acquiring mineral interests and royalty interests in oil and natural gas properties in the Permian Basin and Eagle Ford Shale. As of September 30, 2020, Viper Energy Partners GP LLC (the “General Partner”), held a 100% general partner interest in the Partnership and Diamondback Energy, Inc. (“Diamondback”) beneficially owned an approximate 58% of the Partnership’s total limited partner units outstanding. Diamondback owns and controls the General Partner. Basis of Presentation The accompanying condensed consolidated financial statements and related notes thereto were prepared in accordance with GAAP. All material intercompany balances and transactions have been eliminated upon consolidation. These condensed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report should be read in conjunction with the Partnership’s most recent Annual Report on Form 10–K for the fiscal year ended December 31, 2019, which contains a summary of the Partnership’s significant accounting policies and othe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Making accurate estimates and assumptions is particularly difficult as the oil and gas industry experiences challenges resulting from negative pricing pressure from the effects of COVID-19 and actions by OPEC members and other exporting nations on the supply and demand in global oil and natural gas markets. Many companies in the oil and natural gas industry have changed near term business plans in response to changing market conditions. The aforementioned circumstances generally increase uncertainty in the Partnership’s accounting estimates, particularly those involving financial forecasts. The Partnership evaluates these estimates on an ongoing basis, using historical experience, consultation with experts and other methods the Partnership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the recoverability of costs of unevaluated properties, fair value estimates of commodity derivatives, unit–based compensation and estimate of income taxes. Accounts Receivable Accounts receivable consist of receivables from oil and natural gas sales. The operators remit payment for production directly to the Partnership. Most payments for production are received within three months after the production date. Payments on new wells added organically or through acquisition may be further delayed due to title opinion work which is required to be completed by the operator before payments are released. The Partnership adopted Accounting Standards Update (“ASU”) 2016-13 and the subsequent applicable modifications to the rule on January 1, 2020. Accounts receivable are stated at amounts due from purchasers, net of an allowance for expected losses as estimated by the Partnership when collection is deemed doubtful. Accounts receivable outstanding longer than the contractual payment terms are considered past due. The Partnership determines its allowance by considering a number of factors, including the Partnership’s previous loss history, the debtor’s current ability to pay its obligation to the Partnership, the condition of the general economy and the industry as a whole. The Partnership writes off specific accounts receivable when they become uncollectible, and payments subsequently received on such receivables are credited to the allowance for expected losses. The adoption of ASU 2016-13 did not result in a material change to the Partnership’s allowance, and no cumulative-effect adjustment was made to beginning unitholders’ equity. At September 30, 2020, the Partnership recorded a n immaterial allowance for expected losses and did not record such an allowance at December 31, 2019. Derivative Instruments The Partnership is required to recognize its derivative instruments on the condensed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Partnership has not designated its derivative instruments as hedges for accounting purposes and, as a result, marks its derivative instruments to fair value and recognizes the cash and non-cash change in fair value on derivative instruments for each period in the condensed consolidated statements of operations. Accrued Liabilities Accrued liabilities consist of the following: September 30, December 31, 2020 2019 (In thousands) Interest payable $ 10,771 $ 6,718 Ad valorem taxes payable 5,186 5,632 Derivatives instruments payable 4,731 — Other 143 932 Total accrued liabilities $ 20,831 $ 13,282 Non-controlling Interest Non-controlling interest in the accompanying condensed consolidated financial statements represents Diamondback’s ownership in the net assets of the Operating Company. When Diamondback’s relative ownership interest in the Operating Company changes, adjustments to non-controlling interest and common unitholder’s equity, tax effected, will occur. Because these changes in the Partnership’s ownership interest in the Operating Company did not result in a change of control, the transactions were accounted for as equity transactions under ASC Topic 810, “Consolidation.” This guidance requires that any differences between the carrying value of the Partnership’s basis in the Operating Company and the fair value of the consideration received are recognized directly in equity and attributed to the controlling interest. In the first quarter of 2019, the Partnership recorded an adjustment to non-controlling interest of $90.1 million , common unitholder equity of $(71.2) million , and deferred tax asset of $18.9 million to reflect the ownership structure that was effective at March 31, 2019. The adjustment had no impact on earnings. See Note 7 - Unitholders' Equity and Partnership Distributions for further discussion of change in ownership. 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 material impact on its financial position, results of operations or liquidity since it does not have a history of credit losses.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at the wellhead or at the gas processing facility based on the Partnership’s percentage ownership share of the revenue, net of any deductions for gathering and transportation. Virtually all of the pricing provisions in the Partnership’s contracts are tied to a market index. The following table disaggregates the Partnership’s total royalty income by product type: Three Months Ended September 30, Nine Months Ended September 30, 2020 2019 2020 2019 (In thousands) Oil income $ 53,595 $ 64,829 $ 153,412 $ 182,679 Natural gas income 3,331 2,181 4,909 4,946 Natural gas liquids income 5,658 4,070 13,536 14,325 Total royalty income $ 62,584 $ 71,080 $ 171,857 $ 201,9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5:03Z</dcterms:created>
  <dcterms:modified xmlns:dcterms="http://purl.org/dc/terms/" xmlns:xsi="http://www.w3.org/2001/XMLSchema-instance" xsi:type="dcterms:W3CDTF">2020-11-05T16:15:03Z</dcterms:modified>
</cp:coreProperties>
</file>